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Other incom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Share-based compensation (Table" sheetId="22" state="visible" r:id="rId22"/>
    <sheet xmlns:r="http://schemas.openxmlformats.org/officeDocument/2006/relationships" name="Short-term and long-term debt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ventories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Leases (Details)" sheetId="30" state="visible" r:id="rId30"/>
    <sheet xmlns:r="http://schemas.openxmlformats.org/officeDocument/2006/relationships" name="Leases - Balance Sheet Classifi" sheetId="31" state="visible" r:id="rId31"/>
    <sheet xmlns:r="http://schemas.openxmlformats.org/officeDocument/2006/relationships" name="Leases - Summary of future comm" sheetId="32" state="visible" r:id="rId32"/>
    <sheet xmlns:r="http://schemas.openxmlformats.org/officeDocument/2006/relationships" name="Leases - Additional Information"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Share-based compensation - Summ" sheetId="36" state="visible" r:id="rId36"/>
    <sheet xmlns:r="http://schemas.openxmlformats.org/officeDocument/2006/relationships" name="Share-based compensation - Weig" sheetId="37" state="visible" r:id="rId37"/>
    <sheet xmlns:r="http://schemas.openxmlformats.org/officeDocument/2006/relationships" name="Share-based compensation - Addi" sheetId="38" state="visible" r:id="rId38"/>
    <sheet xmlns:r="http://schemas.openxmlformats.org/officeDocument/2006/relationships" name="Short-term and long-term debt_2" sheetId="39" state="visible" r:id="rId39"/>
    <sheet xmlns:r="http://schemas.openxmlformats.org/officeDocument/2006/relationships" name="Short-term and long-term debt -" sheetId="40" state="visible" r:id="rId40"/>
    <sheet xmlns:r="http://schemas.openxmlformats.org/officeDocument/2006/relationships" name="Short-term and long-term debt_3" sheetId="41" state="visible" r:id="rId41"/>
    <sheet xmlns:r="http://schemas.openxmlformats.org/officeDocument/2006/relationships" name="Short-term and long-term debt_4" sheetId="42" state="visible" r:id="rId42"/>
    <sheet xmlns:r="http://schemas.openxmlformats.org/officeDocument/2006/relationships" name="Other income (Details)" sheetId="43" state="visible" r:id="rId43"/>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Nov. 0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HUDSON TECHNOLOGIES INC /NY</t>
  </si>
  <si>
    <t>Entity Current Reporting Status</t>
  </si>
  <si>
    <t>Yes</t>
  </si>
  <si>
    <t>Entity Interactive Data Current</t>
  </si>
  <si>
    <t>Entity Central Index Key</t>
  </si>
  <si>
    <t>0000925528</t>
  </si>
  <si>
    <t>Current Fiscal Year End Date</t>
  </si>
  <si>
    <t>--12-31</t>
  </si>
  <si>
    <t>Entity Filer Category</t>
  </si>
  <si>
    <t>Accelerated Filer</t>
  </si>
  <si>
    <t>Trading Symbol</t>
  </si>
  <si>
    <t>HDSN</t>
  </si>
  <si>
    <t>Entity Common Stock, Shares Outstanding</t>
  </si>
  <si>
    <t>Entity Emerging Growth Company</t>
  </si>
  <si>
    <t>Entity Shell Company</t>
  </si>
  <si>
    <t>Entity Small Business</t>
  </si>
  <si>
    <t>true</t>
  </si>
  <si>
    <t>Consolidated Balance Sheets - USD ($) $ in Thousands</t>
  </si>
  <si>
    <t>Dec. 31, 2018</t>
  </si>
  <si>
    <t>Current assets:</t>
  </si>
  <si>
    <t>Cash and cash equivalents</t>
  </si>
  <si>
    <t>Trade accounts receivable - net</t>
  </si>
  <si>
    <t>Inventories - net</t>
  </si>
  <si>
    <t>Prepaid expenses and other current assets</t>
  </si>
  <si>
    <t>Total current assets</t>
  </si>
  <si>
    <t>Property, plant and equipment, less accumulated depreciation</t>
  </si>
  <si>
    <t>Goodwill</t>
  </si>
  <si>
    <t>Intangible assets, less accumulated amortization</t>
  </si>
  <si>
    <t>Right of use asset</t>
  </si>
  <si>
    <t>Other assets</t>
  </si>
  <si>
    <t>Total Assets</t>
  </si>
  <si>
    <t>Current liabilities:</t>
  </si>
  <si>
    <t>Trade accounts payable</t>
  </si>
  <si>
    <t>Accrued expenses and other current liabilities</t>
  </si>
  <si>
    <t>Accrued payroll</t>
  </si>
  <si>
    <t>Short-term debt</t>
  </si>
  <si>
    <t>Current maturities of long-term debt</t>
  </si>
  <si>
    <t>Total current liabilities</t>
  </si>
  <si>
    <t>Deferred tax liability</t>
  </si>
  <si>
    <t>Long-term lease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628,560 at September 30, 2019 and 42,602,431 at December 31, 2018</t>
  </si>
  <si>
    <t>Additional paid-in capital</t>
  </si>
  <si>
    <t>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3 Months Ended</t>
  </si>
  <si>
    <t>Sep. 30, 2018</t>
  </si>
  <si>
    <t>Consolidated Statements of Operations</t>
  </si>
  <si>
    <t>Revenues</t>
  </si>
  <si>
    <t>Cost of sales</t>
  </si>
  <si>
    <t>Gross profit</t>
  </si>
  <si>
    <t>Operating expenses:</t>
  </si>
  <si>
    <t>Selling, general and administrative</t>
  </si>
  <si>
    <t>Amortization</t>
  </si>
  <si>
    <t>Total operating expenses</t>
  </si>
  <si>
    <t>Operating loss</t>
  </si>
  <si>
    <t>Other income (expense):</t>
  </si>
  <si>
    <t>Interest expense</t>
  </si>
  <si>
    <t>Other income</t>
  </si>
  <si>
    <t>Total other income (expense)</t>
  </si>
  <si>
    <t>Income (loss) before income taxes</t>
  </si>
  <si>
    <t>Income tax (benefit) expense</t>
  </si>
  <si>
    <t>Net income (loss)</t>
  </si>
  <si>
    <t>Net income (loss) per common share - Basic and Diluted</t>
  </si>
  <si>
    <t>Weighted average number of shares outstanding -Basic and Diluted</t>
  </si>
  <si>
    <t>Consolidated Statements of Stockholders' Equity - USD ($) $ in Thousands</t>
  </si>
  <si>
    <t>Common Stock [Member]</t>
  </si>
  <si>
    <t>Additional Paid-in Capital [Member]</t>
  </si>
  <si>
    <t>Retained Earnings (Accumulated Deficit) [Member]</t>
  </si>
  <si>
    <t>Total</t>
  </si>
  <si>
    <t>Balance at Dec. 31, 2017</t>
  </si>
  <si>
    <t>Balance (in shares) at Dec. 31, 2017</t>
  </si>
  <si>
    <t>Issuance of common stock upon exercise of stock options and warrants</t>
  </si>
  <si>
    <t>Issuance of common stock upon exercise of stock options and warrants (in shares)</t>
  </si>
  <si>
    <t>Issuance of common stock for services</t>
  </si>
  <si>
    <t>Issuance of common stock for services (in shares)</t>
  </si>
  <si>
    <t>Value of share-based arrangements</t>
  </si>
  <si>
    <t>Value of share-based arrangements (in shares)</t>
  </si>
  <si>
    <t>Net los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solidated Statements of Cash Flows - USD ($) $ in Thousands</t>
  </si>
  <si>
    <t>Cash flows from operating activities:</t>
  </si>
  <si>
    <t>Adjustments to reconcile net loss to cash provided by operating activities:</t>
  </si>
  <si>
    <t>Depreciation</t>
  </si>
  <si>
    <t>Amortization of intangible assets</t>
  </si>
  <si>
    <t>Write-off of intangible assets</t>
  </si>
  <si>
    <t>Amortization of step-up in inventory basis</t>
  </si>
  <si>
    <t>Amortization of lease right of use asset, net</t>
  </si>
  <si>
    <t>Noncash adjustment of cylinder deposits</t>
  </si>
  <si>
    <t>Lower of cost or net realizable value adjustment</t>
  </si>
  <si>
    <t>Allowance for doubtful accounts</t>
  </si>
  <si>
    <t>Amortization of deferred finance costs</t>
  </si>
  <si>
    <t>Deferred tax (benefit) expense</t>
  </si>
  <si>
    <t>Changes in assets and liabilities:</t>
  </si>
  <si>
    <t>Trade accounts receivable</t>
  </si>
  <si>
    <t>Inventories</t>
  </si>
  <si>
    <t>Prepaid and other assets</t>
  </si>
  <si>
    <t>Income taxes receivable</t>
  </si>
  <si>
    <t>Accounts payable and accrued expenses</t>
  </si>
  <si>
    <t>Cash provided by operating activities</t>
  </si>
  <si>
    <t>Cash flows from investing activities:</t>
  </si>
  <si>
    <t>Additions to property, plant, and equipment</t>
  </si>
  <si>
    <t>Cash used in investing activities</t>
  </si>
  <si>
    <t>Cash flows from financing activities:</t>
  </si>
  <si>
    <t>Proceeds from issuance of common stock</t>
  </si>
  <si>
    <t>Repayment of short-term debt - net</t>
  </si>
  <si>
    <t>Deferred financing costs</t>
  </si>
  <si>
    <t>Repayment of long-term debt</t>
  </si>
  <si>
    <t>Cash used in financing activities</t>
  </si>
  <si>
    <t>Increase (decrease) in cash and cash equivalents</t>
  </si>
  <si>
    <t>Cash and cash equivalents at beginning of period</t>
  </si>
  <si>
    <t>Cash and cash equivalents at end of period</t>
  </si>
  <si>
    <t>Supplemental Disclosure of Cash Flow Information:</t>
  </si>
  <si>
    <t>Cash paid during period for interest</t>
  </si>
  <si>
    <t>Cash refund from income taxes - net</t>
  </si>
  <si>
    <t>Summary of Significant Accounting Policies</t>
  </si>
  <si>
    <t>Note 1 - Summary of Significant Accounting Policies
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generates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8. Operating results for the nine month period ended September 30, 2019 are not necessarily indicative of the results that may be expected for the year ending December 31, 2019.
In the opinion of management, all estimates and adjustments considered necessary for a fair presentation have been included and all such adjustments were normal and recurring.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loss) as its comprehensive income (loss) is the same as its net income (loss).
Going Concern
The accompanying consolidated financial statements have been prepared assuming the Company will continue as a going concern and contemplate the realization of assets and satisfaction of liabilities in the normal course of business. The Company's ability to continue as a going concern is contingent upon its ability to comply with the financial covenants within its credit agreements, referred to in Note 8. The Company's level of indebtedness has adversely impacted, and continues to adversely impact, the Company's financial condition, including operating results and liquidity position. As of June 30, 2019 and September 30, 2019, the Company was not in compliance with the financial covenants in the Term Loan Facility and the PNC Facility, thus raising substantial doubt as to the ability to continue as a going concern within one year after the date the financial statements were issued. The Company has satisfied all of its debt payment obligations on a timely basis and had over $14 million of cash on hand and $23 million of availability pursuant to the borrowing base formula in the PNC Facility as of September 30, 2019; and is working with its lenders to obtain a waiver and amendment of its credit facilities. However, there can be no assurance that the Company will be able to conclude any such waivers or amendments on acceptable terms or at all.
The accompanying consolidated financial statements do not include any adjustments related to the recoverability and classification of assets or the amounts and classifications of liabilities or any other adjustments that might be necessary should the Company be unable to continue as a going concern.
Fair Value of Financial Instruments
The carrying values of financial instruments including trade accounts receivable and accounts payable approximate fair value at September 30, 2019 and December 31, 2018, because of the relatively short maturity of these instruments. The carrying value of debt approximates fair value, due to the variable rate nature of the debt, as of September 30, 2019 and December 31, 2018.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nine month period ended September 30, 2019, there was one customer accounting for 13% of the Company’s revenues. At September 30, 2019 there were $3.3 million of accounts receivable from this customer.
For the nine month period ended September 30, 2018, there were no customers that accounted for 10% or more of the Company’s revenues.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prior goodwill impairment test that required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 Company’s performance has continued to be negatively impacted by the challenging pricing environment affecting the industry and the market during 2019 resulting in an increase in net realizable value adjustments for certain gases; however, the Company’s sales volume has increased in 2019 when compared to 2018. The Company determined as of September 30, 2019, that the year-to-date decline in revenue and operating loss, along with the decrease in the Company’s stock price during 2019 represented a triggering event which required a goodwill impairment test. Based on these indicators, the Company quantitatively evaluated its goodwill for impairment as of September 30, 2019 and determined that goodwill was not impaired.
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did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1.8 million for each of the nine months ended September 30, 2019 and 2018.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Three Months
Nine Months
ended September 30,
ended September 30,
(in thousands)
2019
2018
2019
2018
Product and related sales
$
44,518
$
39,787
$
132,705
$
137,336
RefrigerantSide ® services
1,113
758
3,601
3,468
Total
$
45,631
$
40,545
$
136,306
$
140,804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September 30, 2019, the Company had NOLs of approximately $39.1 million, of which $33.7 million have no expiration date (subject to annual limitations of 80% of tax earnings) and $5.4 million expire through 2023 (subject to annual limitations of approximately $1.3 million). As of September 30, 2019, the Company had state tax NOLs of approximately $20.0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the cumulative operating loss experienced through December 31, 2018, our analysis indicated that we had cumulative three year historical losses on this basis, which represented significant negative evidence that is objective and verifiable and, therefore, difficult to overcome. Based on our assessment as of December 31, 2018, we concluded that due to the uncertainty that the deferred tax assets will not be fully realized in the future, we recorded a valuation allowance of approximately $11.3 million during the year ended December 31, 2018 and increased the valuation allowance to $16.9 million as of September 30, 2019 due to additional losses.
As a result of an Internal Revenue Service audit, the 2013 and prior federal tax years have been closed. The Company operates in many states throughout the United States and, as of September 30, 2019,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September 30, 2019, and December 31, 2018, the Company believes it had no uncertain tax positions.
Income (Loss) per Common and Equivalent Shares
If dilutive, common equivalent shares (common shares assuming exercise of options) utilizing the treasury stock method are considered in the presentation of diluted loss per share. The reconciliation of shares used to determine net income (loss) per share is as follows (dollars in thousands, unaudited):
Three Months
Nine Months
ended September 30,
ended September 30,
2019
2018
2019
2018
Net income (loss)
$
2,667
$
(13,880)
$
(15,169)
$
(47,552)
Weighted average number of shares - basic and diluted
42,618,391
42,530,476
42,608,396
42,445,926
During the three month periods ended September 30, 2019 and 2018, certain options aggregating 4,807,377 and 785,697 shares, respectively, have been excluded from the calculation of diluted shares, due to the fact that their effect would be anti-dilutive.
During the nine month periods ended September 30, 2019 and 2018, certain options aggregating 4,807,377 and 785,697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We have used the modified retrospective transition approach in ASU No. 2018‑11 and applied the new lease requirements through a cumulative-effect adjustment in the period of adoption. W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We recorded approximately $8.1 million as total right-of-use assets and total lease liabilities on our consolidated balance sheet as of January 1, 2019. The Company’s accounting for finance leases remained substantially unchanged. Disclosures relating to the amount, timing and uncertainty of cash flows arising from leases are included in Note 5.</t>
  </si>
  <si>
    <t>Fair Value</t>
  </si>
  <si>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Note 3 - Inventories
Inventories consist of the following:
September 30,
December 31,
2019
2018
(in thousands)
Refrigerant and cylinders
$
73,634
$
115,348
Less: net realizable value adjustments
(14,282)
(13,386)
Total
$
59,352
$
101,962</t>
  </si>
  <si>
    <t>Property, plant and equipment</t>
  </si>
  <si>
    <t>Note 4 - Property, plant and equipment
Elements of property, plant and equipment are as follows:
September 30,
December 31,
Estimated
2019
2018
Lives
(in thousands)
Property, plant and equipment
- Land
$
1,255
$
1,255
- Land improvements
319
319
6‑10 years
- Buildings
1,446
1,446
25‑39 years
- Building improvements
3,045
3,045
25‑39 years
- Cylinders
13,262
13,369
15‑30 years
- Equipment
24,802
24,078
3‑10 years
- Equipment under capital lease
315
315
5‑7 years
- Vehicles
1,574
1,535
3‑5 years
- Lab and computer equipment, software
3,090
3,090
2‑8 years
- Furniture &amp; fixtures
684
684
5‑10 years
- Leasehold improvements
876
873
3‑5 years
- Equipment under construction
156
464
Subtotal
50,824
50,473
Accumulated depreciation
26,281
23,078
Total
$
24,543
$
27,395
Depreciation expense for the nine months ended September 30, 2019 and 2018 was $3.2 million and $3.1 million, respectively.</t>
  </si>
  <si>
    <t>Leases</t>
  </si>
  <si>
    <t>Note 5‑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ents permitted under the transition guidance, which allows us to carry forward our historical lease classification, our assessment on whether a contract contains a lease, and our initial direct costs for any leases that existed prior to the adoption of the new standard. We also elected to combine lease and non-lease components and to keep leases with an initial term of 12 months or less off the balance sheet and recognize the associated lease payments in the consolidated statements of operations on a straight 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The Company has four leases with renewal options and they are not reasonably certain to be exercised.
Lease expense is included in selling, general and administrative expenses on the consolidated statements of operations and is reported net of lease income. Lease income is not material to the results of operations for the quarter and nine months ended September 30, 2019.
The following table presents information about the amount, timing and uncertainty of cash flows arising from the Company’s operating leases as of September 30, 2019.
Maturity of Lease Payments
September 30, 2019
(in thousands)
‑2019 (remaining)
$
1,127
‑2020
2,039
‑2021
1,590
‑2022
701
‑2023
520
-Thereafter
3,422
Total undiscounted operating lease payments
9,399
Less imputed interest
(2,870)
Present value of operating lease liabilities
$
6,529
Balance Sheet Classification
Current lease liabilities (recorded in Accrued expenses and other current liabilities)
$
2,069
Long-term lease liabilities
4,460
Total operating lease liabilities
$
6,529
Other Information
Weighted-average remaining term for operating leases
6.19
years
Weighted -average discount rate for operating leases
8.80
%
Cash Flows
An initial right-of-use asset of $8.1 million was recognized as a non-cash asset addition with the adoption of the new lease accounting standard. Cash paid for amounts included in the present value of operating lease liabilities was $2.3 million during the nine months ended September 30, 2019 and is included in operating cash flows.
Operating Lease Costs
Operating lease costs were $2.3 million for both the nine-month periods ended September 30, 2019 and 2018.
As of December 31, 2018, future commitments under operating leases, in accordance with legacy lease accounting standards, are summarized as follows:
Years ended December 31,
Amount
(in thousands)
‑2019
$
2,952
‑2020
2,055
‑2021
1,619
‑2022
684
‑2023
498
Thereafter
3,422
Total
$
11,230</t>
  </si>
  <si>
    <t>Goodwill and intangible assets</t>
  </si>
  <si>
    <t>Note 6 - Goodwill and intangible assets
Goodwill represents the excess of the purchase price over the fair value of the net assets acquired in business combinations accounted for under the purchase method of accounting. In 2019, due to a significant selling price correction leading to unfavorable market conditions, the Company performed a quantitative test by weighting the results of an income-based valuation technique, the discounted cash flows method, and a market-based valuation technique to determine its reporting units’ fair values.
Based on the results of the impairment assessments of goodwill and other intangible assets performed in 2018, the Company concluded that it is more likely than not that the fair value of its goodwill exceeds the carrying value and that there are no impairment indicators related to intangible assets.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 Company’s performance has continued to be negatively impacted by the challenging pricing environment affecting the industry and the market during 2019 resulting in an increase in inventory reserves for certain gases; however, the Company’s sales volume has increased in 2019 when compared to 2018. The Company determined as of September 30, 2019, that the year-to-date decline in revenue and operating loss, along with the decrease in the Company’s stock price during 2019 represented a triggering event which required a goodwill impairment test. Based on these indicators, the Company quantitatively evaluated its goodwill for impairment as of September 30, 2019 and determined that goodwill was not impaired.
At September 30, 2019 the Company had $47.8 million of goodwill, of which $47.0 million is attributable to the acquisition of Aspen Refrigerants, Inc. on October 10, 2017.
The Company’s other intangible assets consist of the following:
September 30, 2019
December 31, 2018
Amortization
Gross
Gross
Period
Carrying
Accumulated
Carrying
Accumulated
(in thousands)
(in years)
Amount
Amortization
Net
Amount
Amortization
Net
Intangible assets with determinable lives
Patents
$
386
$
383
$
3
$
386
$
380
$
6
Covenant not to compete
6 - 10
1,270
744
526
1,270
629
641
Customer relationships
10 - 12
31,560
5,840
25,720
31,660
3,952
27,708
Above market leases
567
88
479
567
54
513
Licenses
—
—
—
1,000
417
583
Totals identifiable intangible assets
$
33,783
$
7,055
$
26,728
$
34,883
$
5,432
$
29,451
Amortization expense for the nine months ended September 30, 2019 and 2018 was $2.2 million for both periods. Intangible assets are reviewed for impairment whenever events or changes in circumstances indicate that the carrying amount of an asset or asset group may not be recoverable. During the third quarter of 2019, the company recorded approximately $0.5 million of impairment changes with the shutdown of its Nashville and Puerto Rico facilities. No other impairment charges were recognized for the nine month period ended September 30, 2019 and for the year ended December 31, 2018.</t>
  </si>
  <si>
    <t>Share-based Compensation</t>
  </si>
  <si>
    <t>Share-based compensation</t>
  </si>
  <si>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nine month periods ended September 30, 2019 and 2018, share-based compensation expense of $0.9 million and $0.6 million, respectively, are reflected in general and administrative expenses in the consolidated Statements of Operation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September 30, 2019, the Plans authorized the issuance of 7,000,000 shares of the Company’s common stock and, as of September 30, 2019 there were 2,717,400 shares of the Company’s common stock available for issuance for future stock option grants or other stock-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7, 2014, the Company adopted its 2014 Stock Incentive Plan (“2014 Plan”) pursuant to which 3,000,000 shares of common stock were reserved for issuance (i) upon the exercise of options, designated as either incentive stock options (“ISOs”) under the Internal Revenue Code of 1986, as amended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ISOs granted under the 2014 Plan may not be granted at a price less than the fair market value of the common stock on the date of grant (or 110% of fair market value in the case of persons holding 10% or more of the voting stock of the Company). Nonqualified options granted under the 2014 Plan may not be granted at a price less than the fair market value of the common stock. Options granted under the 2014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ISOs granted under the 2018 Plan may not be granted at a price less than the fair market value of the common stock on the date of grant (or 110% of fair market value in the case of persons holding 10% or more of the voting stock of the Company). Nonqualified options granted under the 2018 Plan may not be granted at a price less than the fair market value of the common stock. Options granted under the 2018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All stock options have been granted to employees and non-employees at exercise prices equal to or in excess of the market value of the underlying common stock on the date of the grant.
The Company determines the fair value of share-based awards at the grant date by using the Black-Scholes option-pricing model, and is incorporating the simplified method to compute expected lives of share-based awards. There were options to purchase 524,800 and 307,355 shares of common stock granted during the nine month periods ended September 30, 2019 and 2018, respectively.
A summary of the activity for stock options issued under the Company’s Plans for the indicated periods is presented below:
Weighted
Average
Exercise
Stock Option Totals
Shares
Price
Outstanding at December 31, 2017
3,069,440
$
4.28
-Exercised
(5,000)
$
3.43
-Granted
3,874,200
$
1.19
-Cancelled
(2,523,243)
$
4.92
Outstanding at December 31, 2018
4,415,397
$
1.20
-Exercised
(10,000)
$
0.89
-Granted
524,800
$
0.98
-Cancelled
(122,820)
$
1.17
Outstanding at September 30, 2019
4,807,377
$
1.18
The following is the weighted average contractual life in years and the weighted average exercise price at September 30, 2019 of:
Weighted
Average
Weighted
Remaining
Average
Number of
Contractual
Exercise
Options
Life
Price
Options outstanding and vested
4,312,387
2.04
years
$
1.19
The intrinsic value of options outstanding at September 30, 2019 and December 31, 2018 were $21,600 and $0, respectively.
The intrinsic value of options unvested at September 30, 2019 and December 31, 2018 were $0 and $0, respectively.
The intrinsic value of options exercised during the nine months ended September 30, 2019 and 2018 were $11,100 and $0, respectively.</t>
  </si>
  <si>
    <t>Short-term and long-term debt</t>
  </si>
  <si>
    <t>Note 8 - Short-term and long-term debt
Elements of short-term and long-term debt are as follows:
September 30,
December 31,
2019
2018
(in thousands)
Short-term &amp; long-term debt
Short-term debt:
- Revolving credit line and other debt 
$
15,183
$
29,000
- Long-term debt, current
102,126
2,672
- Less: deferred financing costs on term loan
(2,804)
—
Subtotal
114,505
31,672
Long-term debt:
- Long-term debt, noncurrent
—
101,588
- Less: deferred financing costs on term loan
—
(3,325)
- Vehicle and equipment loans
—
4
- Capital lease obligations
5
6
Subtotal
5
98,273
Total short-term &amp; long-term debt
$
114,510
$
129,945
As described in note 1, there is uncertainty around the Company's ability to comply with current and future financial covenants. Therefore, in accordance with ASC 470, the Company has reclassified its term loan debt as a current liability as of September 30, 2019.
The Company was not in compliance with the Total Leverage Ratio and the minimum liquidity covenants, calculated as of June 30, 2019 and September 30, 2019, set forth in its Term Loan Facility. At September 30, 2019, the Company's Total Leverage Ratio was 13.79:1.00 (versus a required Total Leverage Ratio of 6.40:1.00) and the Company's Liquidity (as defined in the Term Loan Facility) was $23.2 million (versus a required level of $28 million). The Company was also not in compliance with the minimum EBITDA covenant for the four quarters ended June 30, 2019 set forth in the PNC Facility and the Fixed Charge Coverage Ratio (0.40 versus 1.00) covenant for the four quarters ended September 30, 2019 set forth in the PNC Facility.
Each of the foregoing represent an Event of Default, as defined in the respective loan agreements. The occurrence of an Event of Default under both the Term Loan Facility and the PNC Facility provide the respective lenders with the right to declare all amounts under the respective agreements to be immediately due and payable and the respective lenders have the right to terminate the obligation to make loans thereunder, and furthermore allows the respective lenders to exercise any and all other remedies under the applicable agreements. The lenders under both the Term Loan Facility and the PNC Facility have delivered reservation of rights letters and the Company has been making interest payments on the PNC Facility at the default rate of interest. The Company is currently seeking a waiver and amendment from its lenders to waive prior defaults and reset the financial covenants under both the Term Loan Facility and the PNC Facility. However, there can be no assurance that the Company will be able to conclude any such waivers or amendments on acceptable terms or at all.
Bank Credit Line
On October 10, 2017, Hudson Technologies Company (“HTC”), Hudson Holdings, Inc. (“Holdings”) and Aspen Refrigerants, Inc. (“ARI”),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Under the terms of the PNC Facility, the Borrowers may borrow, from time to time, up to $150 million at any time consisting of revolving loans in a maximum amount up to the lesser of $150 million and a borrowing base that is calculated based on the outstanding amount of the Borrowers’ eligible receivables and eligible inventory, as described in the PNC Facility. The PNC Facility also contains a sublimit of $15 million for swing line loans and $5 million for letters of credit.
Amounts borrowed under the PNC Facility were used by the Borrowers to consummate the acquisition of ARI and for working capital needs, certain permitted future acquisitions, and to reimburse drawings under letters of credit. At September 30, 2019, total borrowings under the PNC Facility were $15.2 million, and total additional availability was approximately $23.2 million. In addition, there was a $130,000 outstanding letter of credit at September 30, 2019.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were initially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and the Company granted to the Agent, for the benefit of the lenders, a security interest in substantially all of their respective assets, including receivables, equipment, general intangibles (including intellectual property), inventory, subsidiary stock, real property, and certain other assets.
The PNC Facility contains a financial covenant requiring the Company to maintain at all times a Fixed Charge Coverage Ratio (FCCR) of not less than 1.00 to 1.00, as of the end of each trailing period of four consecutive quarters. The FCCR (as defined in the PNC Facility) is the ratio of (a) EBITDA for such period, minus unfinanced capital expenditures made during such period, minus the aggregate amount of cash taxes paid during such period, to (b) the aggregate amount of all scheduled payments of principal (excluding principal payments relating to outstanding revolving loans under the PNC Facility) and all cash payments of interest, plus cash dividends and distributions made during such period, plus payments in respect of capital lease obligations made during such period.
On December 6, 2017, the Borrowers and the Company as a guarantor, entered into a First Amendment to Amended and Restated Revolving Credit and Security Agreement (the “First Revolver Amendment”) with PNC. The First Revolver Amendment, which was entered into in connection with the syndication of the credit facility, amended the PNC Facility to allow syndicate lenders to provide certain cash management and hedging products and services to the Borrowers, and made amendments to the PNC Facility with respect to lender approval requirements of specified matters and other administrative matters.
On November 30, 2018, the Borrowers and the Company as a guarantor, entered into a Second Amendment to Amended and Restated Revolving Credit and Security Agreement, Consent and Waiver (the “Second Revolver Amendment”) with PNC Bank, National Association, as administrative agent, collateral agent and lender and the lenders thereunder.
The Second Revolver Amendment amended the Amended and Restated Revolving Credit and Security Agreement dated October 10, 2017 (as amended to date, the “PNC Facility”), to replace the existing fixed charge coverage ratio until September 30, 2019 with an EBITDA covenant requiring minimum EBITDA for the four fiscal quarters ended on the following dates: September 30, 2018 - $9,240,000; December 31, 2018 - $9,428,000; March 31, 2019 - $9,270,000; June 30, 2019 - $14,195,000. The minimum fixed charge coverage ratio of 1.00:1.00 recommenced for the quarter ended September 30, 2019.
The Second Revolver Amendment also increased the applicable interest rate margin to 3% for Eurodollar Rate Loans (as defined in the PNC Facility) and 2% for Domestic Rate Loans (as defined in the PNC Facility) through September 30, 2019, with applicable margins thereafter of between 2.5% and 3% for Eurodollar Rate Loans and 1.5% and 2% for Domestic Rate Loans based on the applicable fixed charge coverage ratio. In connection with the Second Revolver Amendment, the Borrowers also paid the Agent a waiver and amendment fee of $250,000.
On April 17, 2019, the Borrowers, the Company as a guarantor, and ten new subsidiaries of the Borrowers (the “New Subsidiaries”), entered into a Third Amendment and Joinder to Amended and Restated Revolving Credit and Security Agreement and Waiver (the “Third Revolver Amendment”) with PNC Bank, National Association, as administrative agent, collateral agent and lender and the lenders thereunder. Pursuant to the Third Amendment, the New Subsidiaries were added as guarantors under the PNC Facility.
The Company evaluated the First, Second and Third Revolver Amendments in accordance with the provisions of ASC 470 to determine if the Amendments were a modification or an extinguishment of debt and concluded that amendments were a modification of the original term loan agreement for accounting purposes. As a result, the Company capitalized an additional $250,000 of deferred financing costs in connection with the Second Revolver Amendment, which are being amortized over the remaining term.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Term Loan Facility
On October 10, 2017, HTC, Holdings, and ARI, as borrowers, and the Company, as guarantor, became obligated under a Term Loan Credit and Security Agreement (the “Term Loan Facility”) with U.S. Bank National Association, as administrative agent and collateral agent (“Term Loan Agent”) and funds advised by FS Investments and such other lenders as may thereafter become a party to the Term Loan Facility (the “Term Loan Lenders”).
Under the terms of the Term Loan Facility, the Borrowers immediately borrowed $105 million pursuant to a term loan (the “Initial Term Loan”) and could borrow up to an additional $25 million for a period of eighteen months after closing to fund additional permitted acquisitions (the “Delayed Draw Commitment”, and together with the Initial Term Loan, the “Term Loans”).
On June 29, 2018, HTC, Holdings and ARI, as borrowers, and the Company as a guarantor, entered into a Limited Waiver and First Amendment to Term Loan Credit and Security Agreement and Other Documents (the “First Amendment”) with U.S. Bank National Association, as collateral agent and administrative agent, and the various lenders thereunder. The First Amendment terminated the Delayed Draw Commitment and provided an interim waiver with respect to compliance with the existing total leverage ratio ("TLR”) covenant at June 30, 2018.
The Term Loans mature on October 10, 2023. Principal payments on the Term Loans are required on a quarterly basis, commencing with the quarter ended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and were originally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was originally payable at the rate per annum of the Eurodollar Rate (as defined in the Term Loan Facility) plus 7.25%. The Borrowers have the option of paying 3.00% interest per annum in kind by adding such amount to the principal of the Term Loans during no more than five fiscal quarters during the term of the Term Loan Facility.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originally contained a financial covenant requiring the Company to maintain a Total Leverage Ratio (TLR) of not greater than 4.75 to 1.00, tested as of the last day of the fiscal quarter. The Term Loan Facility was amended on August 14, 2018, including a waiver of the TLR covenant at June 30, 2018, as described below. The TLR (as defined in the Term Loan Facility) is the ratio of (a) funded debt as of such day to (b) EBITDA for the four consecutive fiscal quarters ending on the last day of such fiscal quarter. Funded debt (as defined in the Term Loan Facility) includes amounts borrowed under the PNC Facility and the Term Loan Facility as well as capitalized lease obligations and other indebtedness for borrowed money maturing more than one year from the date of creation thereof. As of September 30, 2019 and December 31, 2018, the TLR was approximately 13.79 to 1 and 11.82 to 1, respectively.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On August 14, 2018, HTC, Holdings and ARI, as borrowers, and the Company as a guarantor, entered into a Waiver and Second Amendment to Term Loan Credit and Security Agreement (the “Second Amendment”) with U.S. Bank National Association, as collateral agent and administrative agent, and the various lenders thereunder. The Second Amendment superseded interim waivers and amended the Term Loan Facility, to waive compliance with the existing TLR covenant at June 30, 2018.
In addition, the Second Amendment also: (i) increases the interest rate by 300 basis points effective July 1, 2018; (ii) waives the existing prepayment premium in the Term Loan Facility in the event the term loan is repaid in full prior to March 31, 2020; (iii) adds an exit fee equal to three percent (3.00%) of the outstanding principal balance of the term loans on the date of the Second Amendment (provided, that payment of the exit fee is waived in the event that the term loan is repaid in full prior to January 1, 2020, and provided further that the exit fee is reduced to one-and-one-half percent (1.50%) in the event that the term loan is repaid in full on or after January 1, 2020 but prior to March 31, 2020); (iv) restricted acquisitions and other equity investments prior to September 30, 2018; and (v) required payment of a one-time waiver fee equal to one percent (1.00%) of the outstanding term loans.
On November 30, 2018, the Borrowers, and the Company as a guarantor, entered into a Waiver and Third Amendment to Term Loan Credit and Security Agreement (the “Third Amendment”) with U.S. Bank National Association, as collateral agent and administrative agent, and the various lenders thereunder.
The Third Amendment superseded interim waivers and amended the Term Loan Facility to reset the maximum Total Leverage Ratio covenant contained in the Term Loan Facility at the indicated dates as follows: (i) June 30, 2018 - 10.15:1.00; (ii) September 30, 2018 - 12.45:1.00; (iii) December 31, 2018 – 12.75:1.00; (iv) March 31, 2019 – 12.95:1.00; (v) June 30, 2019 – 8.25:1.00; September 30, 2019 – 6.40:1.00; (vi) December 31, 2019 – 5:70:1.00; and (vii) March 31, 2020 and each fiscal quarter thereafter – 4:75:1.00.
The Third Amendment increased the scheduled quarterly principal repayments to $525,000 effective December 31, 2018. In addition the Third Amendment requires a further repayment of principal on or before November 14, 2019 in an amount equal to (x) 100% of Excess Cash Flow (as defined in the Term Loan Facility) for the four fiscal quarter period ended September 30, 2019 if after giving effect to the payment thereof, the Borrowers have minimum aggregate Undrawn Availability (as defined in the Term Loan Facility) of at least $35,000,000, (y) 50% of Excess Cash Flow for the four fiscal quarter period ended September 30, 2019 if after giving effect to the payment thereof, the Borrowers have minimum aggregate Undrawn Availability of at least $15,000,000 but less than $35,000,000, and (z) 0% of Excess Cash Flow for the four fiscal quarter period ended September 30, 2019 if after giving effect to the payment thereof, the Borrowers have minimum aggregate Undrawn Availability less than $15,000,000, with any such payment subject to reduction by the amount of any voluntary prepayments made following the date of the Third Amendment. Any voluntary prepayments will not be subject to the prepayment premium or make-whole provisions of the Term Loan Facility. The Third Amendment also adds a minimum liquidity requirement (consisting of cash plus undrawn availability on the Borrowers’ revolving loan facility) of $28 million, measured monthly.
The Third Amendment also amended the exit fee payable to the term loan lenders to five percent (5.00%) of the outstanding principal balance of the term loans on November 30, 2018 (the “Exit Fee”), which Exit Fee shall be payable in full in cash upon the earlier to occur of (x) repayment in full of the term loans, or (y) any acceleration of the term loans. The Exit Fee will be reduced by one-tenth of one percent (0.10%) for every $1,000,000 in voluntary prepayments made prior to January 1, 2020; provided, that, in no event shall the Exit Fee be reduced below three percent (3.00%) as a result of any such prepayments, (ii) payment of the Exit Fee shall be waived in the event that repayment in full of the term loans occurs prior to January 1, 2020, and (iii) the Exit Fee shall be reduced by an amount equal to fifty percent (50%) of the amount that would otherwise payable in the event that repayment in full occurs on or after January 1, 2020 but prior to March 31, 2020.
On April 17, 2019, the Borrowers and the Company as a guarantor, and ten new subsidiaries of the Borrowers (the “New Subsidiaries”), entered into a Joinder to Term Loan Credit and Security Agreement and Other Documents (the “Joinder”) with U.S. Bank National Association, as collateral agent and administrative agent, and the various lenders thereunder. Pursuant to the Joinder, the New Subsidiaries were added as guarantors under the Term Loan Facility.
The Company evaluated the First, Second and Third Amendments in accordance with the provisions of ASC 470 to determine if the Amendments were a modification or an extinguishment of debt and concluded that the amendments were a modification of the original term loan agreement for accounting purposes. As a result, in 2018 the Company capitalized an additional $1.0 million of deferred financing costs in connection with the Second Amendment, which are being amortized over the remaining term.
Vehicle and Equipment Loans
The Company has entered into various vehicle and equipment loans. These loans are payable in 60 monthly payments through March 2020 and bear interest ranging from 0.0% to 8.3%.
Capital Lease Obligations
The Company rents certain equipment with a net book value of approximately $0.03 million at September 30, 2019 under leases which have been classified as capital leases. Scheduled future minimum lease payments under capital leases, net of interest, are as follows:
Twelve Month Period Ending September 30,
Amount
(in thousands)
‑2020
$
14
‑2021
5
‑2022
0
‑2023
0
‑2024
0
Subtotal
19
Less interest expense
(1)
Total
$
18
Scheduled maturities of the Company’s long-term debt and capital lease obligations are as follows:
Twelve Month Period Ending September 30,
Amount
(in thousands)
‑2020
$
2,114
‑2021
2,105
‑2022
2,100
‑2023
2,100
‑2024
93,712
Total
$
102,131
The above schedule reflects the scheduled maturities related to the term loan, which has been reclassified to short-term due to the uncertainty around the Company's ability to comply with current and future financial covenants.</t>
  </si>
  <si>
    <t>Note 9 – Other income
In August 2019, the Company received $8.9 million of cash pursuant to the settlement of a working capital adjustment dispute arising from the acquisition of Aspen Refrigerants, Inc. in October 2017.
During the second quarter of 2019, the Company recorded approximately $0.5 million of other income relating to a change in estimate of its cylinder deposit liability account.</t>
  </si>
  <si>
    <t>Summary of Significant Accounting Policies (Policies)</t>
  </si>
  <si>
    <t>Business</t>
  </si>
  <si>
    <t>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generates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8. Operating results for the nine month period ended September 30, 2019 are not necessarily indicative of the results that may be expected for the year ending December 31, 2019.
In the opinion of management, all estimates and adjustments considered necessary for a fair presentation have been included and all such adjustments were normal and recurring.</t>
  </si>
  <si>
    <t>Consolidation</t>
  </si>
  <si>
    <t>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loss) as its comprehensive income (loss) is the same as its net income (loss).</t>
  </si>
  <si>
    <t>Going Concern</t>
  </si>
  <si>
    <t>Going Concern
The accompanying consolidated financial statements have been prepared assuming the Company will continue as a going concern and contemplate the realization of assets and satisfaction of liabilities in the normal course of business. The Company's ability to continue as a going concern is contingent upon its ability to comply with the financial covenants within its credit agreements, referred to in Note 8. The Company's level of indebtedness has adversely impacted, and continues to adversely impact, the Company's financial condition, including operating results and liquidity position. As of June 30, 2019 and September 30, 2019, the Company was not in compliance with the financial covenants in the Term Loan Facility and the PNC Facility, thus raising substantial doubt as to the ability to continue as a going concern within one year after the date the financial statements were issued. The Company has satisfied all of its debt payment obligations on a timely basis and had over $14 million of cash on hand and $23 million of availability pursuant to the borrowing base formula in the PNC Facility as of September 30, 2019; and is working with its lenders to obtain a waiver and amendment of its credit facilities. However, there can be no assurance that the Company will be able to conclude any such waivers or amendments on acceptable terms or at all.
The accompanying consolidated financial statements do not include any adjustments related to the recoverability and classification of assets or the amounts and classifications of liabilities or any other adjustments that might be necessary should the Company be unable to continue as a going concern.</t>
  </si>
  <si>
    <t>Fair Value of Financial Instruments</t>
  </si>
  <si>
    <t>Fair Value of Financial Instruments
The carrying values of financial instruments including trade accounts receivable and accounts payable approximate fair value at September 30, 2019 and December 31, 2018, because of the relatively short maturity of these instruments. The carrying value of debt approximates fair value, due to the variable rate nature of the debt, as of September 30, 2019 and December 31, 2018.</t>
  </si>
  <si>
    <t>Credit Risk</t>
  </si>
  <si>
    <t>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nine month period ended September 30, 2019, there was one customer accounting for 13% of the Company’s revenues. At September 30, 2019 there were $3.3 million of accounts receivable from this customer.
For the nine month period ended September 30, 2018, there were no customers that accounted for 10% or more of the Company’s revenues.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Cash and Cash Equivalents
Temporary investments with original maturities of ninety days or less are included in cash and cash equivalents.</t>
  </si>
  <si>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prior goodwill impairment test that required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 Company’s performance has continued to be negatively impacted by the challenging pricing environment affecting the industry and the market during 2019 resulting in an increase in net realizable value adjustments for certain gases; however, the Company’s sales volume has increased in 2019 when compared to 2018. The Company determined as of September 30, 2019, that the year-to-date decline in revenue and operating loss, along with the decrease in the Company’s stock price during 2019 represented a triggering event which required a goodwill impairment test. Based on these indicators, the Company quantitatively evaluated its goodwill for impairment as of September 30, 2019 and determined that goodwill was not impaired.</t>
  </si>
  <si>
    <t>Revenues and Cost of Sales</t>
  </si>
  <si>
    <t>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did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1.8 million for each of the nine months ended September 30, 2019 and 2018.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Three Months
Nine Months
ended September 30,
ended September 30,
(in thousands)
2019
2018
2019
2018
Product and related sales
$
44,518
$
39,787
$
132,705
$
137,336
RefrigerantSide ® services
1,113
758
3,601
3,468
Total
$
45,631
$
40,545
$
136,306
$
140,804</t>
  </si>
  <si>
    <t>Income Taxes</t>
  </si>
  <si>
    <t>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September 30, 2019, the Company had NOLs of approximately $39.1 million, of which $33.7 million have no expiration date (subject to annual limitations of 80% of tax earnings) and $5.4 million expire through 2023 (subject to annual limitations of approximately $1.3 million). As of September 30, 2019, the Company had state tax NOLs of approximately $20.0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the cumulative operating loss experienced through December 31, 2018, our analysis indicated that we had cumulative three year historical losses on this basis, which represented significant negative evidence that is objective and verifiable and, therefore, difficult to overcome. Based on our assessment as of December 31, 2018, we concluded that due to the uncertainty that the deferred tax assets will not be fully realized in the future, we recorded a valuation allowance of approximately $11.3 million during the year ended December 31, 2018 and increased the valuation allowance to $16.9 million as of September 30, 2019 due to additional losses.
As a result of an Internal Revenue Service audit, the 2013 and prior federal tax years have been closed. The Company operates in many states throughout the United States and, as of September 30, 2019,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September 30, 2019, and December 31, 2018, the Company believes it had no uncertain tax positions.</t>
  </si>
  <si>
    <t>Income (Loss) per Common and Equivalent Shares</t>
  </si>
  <si>
    <t>Income (Loss) per Common and Equivalent Shares
If dilutive, common equivalent shares (common shares assuming exercise of options) utilizing the treasury stock method are considered in the presentation of diluted loss per share. The reconciliation of shares used to determine net income (loss) per share is as follows (dollars in thousands, unaudited):
Three Months
Nine Months
ended September 30,
ended September 30,
2019
2018
2019
2018
Net income (loss)
$
2,667
$
(13,880)
$
(15,169)
$
(47,552)
Weighted average number of shares - basic and diluted
42,618,391
42,530,476
42,608,396
42,445,926
During the three month periods ended September 30, 2019 and 2018, certain options aggregating 4,807,377 and 785,697 shares, respectively, have been excluded from the calculation of diluted shares, due to the fact that their effect would be anti-dilutive.
During the nine month periods ended September 30, 2019 and 2018, certain options aggregating 4,807,377 and 785,697 shares, respectively, have been excluded from the calculation of diluted shares, due to the fact that their effect would be anti-dilutive.</t>
  </si>
  <si>
    <t>Estimates and Risks</t>
  </si>
  <si>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Recent Accounting Pronounce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We have used the modified retrospective transition approach in ASU No. 2018‑11 and applied the new lease requirements through a cumulative-effect adjustment in the period of adoption. W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We recorded approximately $8.1 million as total right-of-use assets and total lease liabilities on our consolidated balance sheet as of January 1, 2019. The Company’s accounting for finance leases remained substantially unchanged. Disclosures relating to the amount, timing and uncertainty of cash flows arising from leases are included in Note 5.</t>
  </si>
  <si>
    <t>Summary of Significant Accounting Policies (Tables)</t>
  </si>
  <si>
    <t>Schedule of Company's revenues derived from product and related sales</t>
  </si>
  <si>
    <t>The Company’s revenues are derived from Product and related sales and RefrigerantSide® services revenues. The revenues for each of these lines are as follows:
Three Months
Nine Months
ended September 30,
ended September 30,
(in thousands)
2019
2018
2019
2018
Product and related sales
$
44,518
$
39,787
$
132,705
$
137,336
RefrigerantSide ® services
1,113
758
3,601
3,468
Total
$
45,631
$
40,545
$
136,306
$
140,804</t>
  </si>
  <si>
    <t>Schedule of reconciliation of shares used to determine net income (loss) per share</t>
  </si>
  <si>
    <t>The reconciliation of shares used to determine net income (loss) per share is as follows (dollars in thousands, unaudited):
Three Months
Nine Months
ended September 30,
ended September 30,
2019
2018
2019
2018
Net income (loss)
$
2,667
$
(13,880)
$
(15,169)
$
(47,552)
Weighted average number of shares - basic and diluted
42,618,391
42,530,476
42,608,396
42,445,926</t>
  </si>
  <si>
    <t>Inventories (Tables)</t>
  </si>
  <si>
    <t>Schedule of inventories</t>
  </si>
  <si>
    <t>Inventories consist of the following:
September 30,
December 31,
2019
2018
(in thousands)
Refrigerant and cylinders
$
73,634
$
115,348
Less: net realizable value adjustments
(14,282)
(13,386)
Total
$
59,352
$
101,962</t>
  </si>
  <si>
    <t>Property, plant and equipment (Tables)</t>
  </si>
  <si>
    <t>Schedule of Elements of property, plant and equipment</t>
  </si>
  <si>
    <t>Elements of property, plant and equipment are as follows:
September 30,
December 31,
Estimated
2019
2018
Lives
(in thousands)
Property, plant and equipment
- Land
$
1,255
$
1,255
- Land improvements
319
319
6‑10 years
- Buildings
1,446
1,446
25‑39 years
- Building improvements
3,045
3,045
25‑39 years
- Cylinders
13,262
13,369
15‑30 years
- Equipment
24,802
24,078
3‑10 years
- Equipment under capital lease
315
315
5‑7 years
- Vehicles
1,574
1,535
3‑5 years
- Lab and computer equipment, software
3,090
3,090
2‑8 years
- Furniture &amp; fixtures
684
684
5‑10 years
- Leasehold improvements
876
873
3‑5 years
- Equipment under construction
156
464
Subtotal
50,824
50,473
Accumulated depreciation
26,281
23,078
Total
$
24,543
$
27,395</t>
  </si>
  <si>
    <t>Leases (Tables)</t>
  </si>
  <si>
    <t>Schedule of maturity of lease payments</t>
  </si>
  <si>
    <t>The following table presents information about the amount, timing and uncertainty of cash flows arising from the Company’s operating leases as of September 30, 2019.
Maturity of Lease Payments
September 30, 2019
(in thousands)
‑2019 (remaining)
$
1,127
‑2020
2,039
‑2021
1,590
‑2022
701
‑2023
520
-Thereafter
3,422
Total undiscounted operating lease payments
9,399
Less imputed interest
(2,870)
Present value of operating lease liabilities
$
6,529</t>
  </si>
  <si>
    <t>Schedule of balance sheet classification of lease liabilities</t>
  </si>
  <si>
    <t>Current lease liabilities (recorded in Accrued expenses and other current liabilities)
$
2,069
Long-term lease liabilities
4,460
Total operating lease liabilities
$
6,529</t>
  </si>
  <si>
    <t>Schedule of other information of operating leases</t>
  </si>
  <si>
    <t>Weighted-average remaining term for operating leases
6.19
years
Weighted -average discount rate for operating leases
8.80
%</t>
  </si>
  <si>
    <t>Schedule of future commitments under operating leases</t>
  </si>
  <si>
    <t>As of December 31, 2018, future commitments under operating leases, in accordance with legacy lease accounting standards, are summarized as follows:
Years ended December 31,
Amount
(in thousands)
‑2019
$
2,952
‑2020
2,055
‑2021
1,619
‑2022
684
‑2023
498
Thereafter
3,422
Total
$
11,230</t>
  </si>
  <si>
    <t>Goodwill and intangible assets (Tables)</t>
  </si>
  <si>
    <t>Schedule of company's other intangible assets</t>
  </si>
  <si>
    <t>The Company’s other intangible assets consist of the following:
September 30, 2019
December 31, 2018
Amortization
Gross
Gross
Period
Carrying
Accumulated
Carrying
Accumulated
(in thousands)
(in years)
Amount
Amortization
Net
Amount
Amortization
Net
Intangible assets with determinable lives
Patents
$
386
$
383
$
3
$
386
$
380
$
6
Covenant not to compete
6 - 10
1,270
744
526
1,270
629
641
Customer relationships
10 - 12
31,560
5,840
25,720
31,660
3,952
27,708
Above market leases
567
88
479
567
54
513
Licenses
—
—
—
1,000
417
583
Totals identifiable intangible assets
$
33,783
$
7,055
$
26,728
$
34,883
$
5,432
$
29,451</t>
  </si>
  <si>
    <t>Share-based compensation (Tables)</t>
  </si>
  <si>
    <t>Schedule of company's stock option plan</t>
  </si>
  <si>
    <t>A summary of the activity for stock options issued under the Company’s Plans for the indicated periods is presented below:
Weighted
Average
Exercise
Stock Option Totals
Shares
Price
Outstanding at December 31, 2017
3,069,440
$
4.28
-Exercised
(5,000)
$
3.43
-Granted
3,874,200
$
1.19
-Cancelled
(2,523,243)
$
4.92
Outstanding at December 31, 2018
4,415,397
$
1.20
-Exercised
(10,000)
$
0.89
-Granted
524,800
$
0.98
-Cancelled
(122,820)
$
1.17
Outstanding at September 30, 2019
4,807,377
$
1.18</t>
  </si>
  <si>
    <t>Schedule of weighted average contractual life and exercise price</t>
  </si>
  <si>
    <t>The following is the weighted average contractual life in years and the weighted average exercise price at September 30, 2019 of:
Weighted
Average
Weighted
Remaining
Average
Number of
Contractual
Exercise
Options
Life
Price
Options outstanding and vested
4,312,387
2.04
years
$
1.19</t>
  </si>
  <si>
    <t>Short-term and long-term debt (Tables)</t>
  </si>
  <si>
    <t>Schedule of short-term and long-term debt</t>
  </si>
  <si>
    <t>Elements of short-term and long-term debt are as follows:
September 30,
December 31,
2019
2018
(in thousands)
Short-term &amp; long-term debt
Short-term debt:
- Revolving credit line and other debt 
$
15,183
$
29,000
- Long-term debt, current
102,126
2,672
- Less: deferred financing costs on term loan
(2,804)
—
Subtotal
114,505
31,672
Long-term debt:
- Long-term debt, noncurrent
—
101,588
- Less: deferred financing costs on term loan
—
(3,325)
- Vehicle and equipment loans
—
4
- Capital lease obligations
5
6
Subtotal
5
98,273
Total short-term &amp; long-term debt
$
114,510
$
129,945</t>
  </si>
  <si>
    <t>Schedule of future minimum lease payments under capital leases</t>
  </si>
  <si>
    <t>Scheduled future minimum lease payments under capital leases, net of interest, are as follows:
Twelve Month Period Ending September 30,
Amount
(in thousands)
‑2020
$
14
‑2021
5
‑2022
0
‑2023
0
‑2024
0
Subtotal
19
Less interest expense
(1)
Total
$
18</t>
  </si>
  <si>
    <t>Schedule of maturities of long-term debt and capital lease obligations</t>
  </si>
  <si>
    <t>Scheduled maturities of the Company’s long-term debt and capital lease obligations are as follows:
Twelve Month Period Ending September 30,
Amount
(in thousands)
‑2020
$
2,114
‑2021
2,105
‑2022
2,100
‑2023
2,100
‑2024
93,712
Total
$
102,131</t>
  </si>
  <si>
    <t>Summary of Significant Accounting Policies (Details) - USD ($) $ in Thousands</t>
  </si>
  <si>
    <t>Segment Reporting, Revenue Reconciling Item [Line Items]</t>
  </si>
  <si>
    <t>Product and related sales [Member]</t>
  </si>
  <si>
    <t>Refrigerant Side Services [Member]</t>
  </si>
  <si>
    <t>Summary of Significant Accounting Policies - Summary of reconciliation of shares used to determine net (loss) income per share (Details) - USD ($) $ in Thousands</t>
  </si>
  <si>
    <t>Weighted average number of shares - basic and diluted</t>
  </si>
  <si>
    <t>Summary of Significant Accounting Policies - Additional Information (Details) $ in Thousands</t>
  </si>
  <si>
    <t>Sep. 30, 2019USD ($)shares</t>
  </si>
  <si>
    <t>Sep. 30, 2018USD ($)shares</t>
  </si>
  <si>
    <t>Sep. 30, 2019USD ($)segmentshares</t>
  </si>
  <si>
    <t>Jan. 01, 2019USD ($)</t>
  </si>
  <si>
    <t>Dec. 31, 2018USD ($)</t>
  </si>
  <si>
    <t>Significant Accounting Policies [Line Items]</t>
  </si>
  <si>
    <t>Number of Reportable Segments | segment</t>
  </si>
  <si>
    <t>Options and warrants excluded from the calculation of diluted shares | shares</t>
  </si>
  <si>
    <t>Production and importation permission description</t>
  </si>
  <si>
    <t>22 million pounds in 2015 and was reduced by approximately 4.5 million pounds each year ending at zero in 2020.</t>
  </si>
  <si>
    <t>Revenue from Contract with Customer, Including Assessed Tax</t>
  </si>
  <si>
    <t>Operating Loss Carryforwards</t>
  </si>
  <si>
    <t>Percentage of tax earnings</t>
  </si>
  <si>
    <t>80.00%</t>
  </si>
  <si>
    <t>Annual limitation of NOLs</t>
  </si>
  <si>
    <t>Deferred Tax Assets, Valuation Allowance</t>
  </si>
  <si>
    <t>Operating Lease, Liability</t>
  </si>
  <si>
    <t>Valuation Allowance, Deferred Tax Asset, Increase (Decrease), Amount</t>
  </si>
  <si>
    <t>PNC Facility [Member]</t>
  </si>
  <si>
    <t>Contractual Obligation</t>
  </si>
  <si>
    <t>Borrowing From Related Parties</t>
  </si>
  <si>
    <t>No Expiration [Member]</t>
  </si>
  <si>
    <t>Expiration Through 2023</t>
  </si>
  <si>
    <t>State and Local Jurisdiction [Member]</t>
  </si>
  <si>
    <t>Accounting Standards Update 2016-09 [Member]</t>
  </si>
  <si>
    <t>Financial Service [Member]</t>
  </si>
  <si>
    <t>No Customer | Revenue from Contract with Customer [Member]</t>
  </si>
  <si>
    <t>Concentration Risk, Percentage</t>
  </si>
  <si>
    <t>10.00%</t>
  </si>
  <si>
    <t>One Customer | Revenue from Contract with Customer [Member]</t>
  </si>
  <si>
    <t>13.00%</t>
  </si>
  <si>
    <t>One Customer | Accounts Receivable</t>
  </si>
  <si>
    <t>Accounts Receivable, net</t>
  </si>
  <si>
    <t>Inventories (Details) - USD ($) $ in Thousands</t>
  </si>
  <si>
    <t>Refrigerant and cylinders</t>
  </si>
  <si>
    <t>Less: net realizable value adjustments</t>
  </si>
  <si>
    <t>Property, plant and equipment - Summary of Elements of property, plant and equipment (Details) - USD ($) $ in Thousands</t>
  </si>
  <si>
    <t>Property, Plant and Equipment [Line Items]</t>
  </si>
  <si>
    <t>Property, Plant and Equipment, Gross</t>
  </si>
  <si>
    <t>Accumulated depreciation</t>
  </si>
  <si>
    <t>Land</t>
  </si>
  <si>
    <t>Land improvements</t>
  </si>
  <si>
    <t>Land improvements | Minimum</t>
  </si>
  <si>
    <t>Property, Plant and Equipment, Useful Estimated Lives</t>
  </si>
  <si>
    <t>6 years</t>
  </si>
  <si>
    <t>Land improvements | Maximum</t>
  </si>
  <si>
    <t>10 years</t>
  </si>
  <si>
    <t>Buildings</t>
  </si>
  <si>
    <t>Buildings | Minimum</t>
  </si>
  <si>
    <t>25 years</t>
  </si>
  <si>
    <t>Buildings | Maximum</t>
  </si>
  <si>
    <t>39 years</t>
  </si>
  <si>
    <t>Building improvements</t>
  </si>
  <si>
    <t>Building improvements | Minimum</t>
  </si>
  <si>
    <t>Building improvements | Maximum</t>
  </si>
  <si>
    <t>Cylinders</t>
  </si>
  <si>
    <t>Cylinders | Minimum</t>
  </si>
  <si>
    <t>15 years</t>
  </si>
  <si>
    <t>Cylinders | Maximum</t>
  </si>
  <si>
    <t>30 years</t>
  </si>
  <si>
    <t>Equipment</t>
  </si>
  <si>
    <t>Equipment | Minimum</t>
  </si>
  <si>
    <t>3 years</t>
  </si>
  <si>
    <t>Equipment | Maximum</t>
  </si>
  <si>
    <t>Equipment under capital lease</t>
  </si>
  <si>
    <t>Equipment under capital lease | Minimum</t>
  </si>
  <si>
    <t>5 years</t>
  </si>
  <si>
    <t>Equipment under capital lease | Maximum</t>
  </si>
  <si>
    <t>7 years</t>
  </si>
  <si>
    <t>Vehicles</t>
  </si>
  <si>
    <t>Vehicles | Minimum</t>
  </si>
  <si>
    <t>Vehicles | Maximum</t>
  </si>
  <si>
    <t>Lab and computer equipment, software</t>
  </si>
  <si>
    <t>Lab and computer equipment, software | Minimum</t>
  </si>
  <si>
    <t>2 years</t>
  </si>
  <si>
    <t>Lab and computer equipment, software | Maximum</t>
  </si>
  <si>
    <t>8 years</t>
  </si>
  <si>
    <t>Furniture &amp; fixtures</t>
  </si>
  <si>
    <t>Furniture &amp; fixtures | Minimum</t>
  </si>
  <si>
    <t>Furniture &amp; fixtures | Maximum</t>
  </si>
  <si>
    <t>Leasehold improvements</t>
  </si>
  <si>
    <t>Leasehold improvements | Minimum</t>
  </si>
  <si>
    <t>Leasehold improvements | Maximum</t>
  </si>
  <si>
    <t>Equipment under construction</t>
  </si>
  <si>
    <t>Property, plant and equipment - Additional Information (Details) - USD ($) $ in Millions</t>
  </si>
  <si>
    <t>Leases (Details) $ in Thousands</t>
  </si>
  <si>
    <t>Sep. 30, 2019USD ($)</t>
  </si>
  <si>
    <t>2019 (remaining)</t>
  </si>
  <si>
    <t>2020</t>
  </si>
  <si>
    <t>2021</t>
  </si>
  <si>
    <t>2022</t>
  </si>
  <si>
    <t>2023</t>
  </si>
  <si>
    <t>-Thereafter</t>
  </si>
  <si>
    <t>Total undiscounted operating lease payments</t>
  </si>
  <si>
    <t>Less imputed interest</t>
  </si>
  <si>
    <t>Present value of operating lease liabilities</t>
  </si>
  <si>
    <t>Leases - Balance Sheet Classification and Other Information (Details) - USD ($) $ in Thousands</t>
  </si>
  <si>
    <t>Balance Sheet Classification [Abstract]</t>
  </si>
  <si>
    <t>Total operating lease liabilities</t>
  </si>
  <si>
    <t>Other Information [Abstract]</t>
  </si>
  <si>
    <t>Weighted-average remaining term for operating leases</t>
  </si>
  <si>
    <t>6 years 2 months 9 days</t>
  </si>
  <si>
    <t>Weighted -average discount rate for operating leases</t>
  </si>
  <si>
    <t>8.80%</t>
  </si>
  <si>
    <t>Accounts Payable and Accrued Liabilities [Member]</t>
  </si>
  <si>
    <t>Current lease liabilities (recorded in Accrued expenses and other current liabilities)</t>
  </si>
  <si>
    <t>Leases - Summary of future commitments under operating leases in accordance with legacy lease accounting standards (Details) $ in Thousands</t>
  </si>
  <si>
    <t>Thereafter</t>
  </si>
  <si>
    <t>Leases - Additional Information (Details) $ in Thousands</t>
  </si>
  <si>
    <t>Sep. 30, 2019USD ($)lease</t>
  </si>
  <si>
    <t>Sep. 30, 2018USD ($)</t>
  </si>
  <si>
    <t>Lessee, Operating Lease, Term of Contract</t>
  </si>
  <si>
    <t>11 years</t>
  </si>
  <si>
    <t>Number of Leases | lease</t>
  </si>
  <si>
    <t>Lessee, Operating Lease, Existence of Option to Extend</t>
  </si>
  <si>
    <t>Operating Lease, Right-of-Use Asset</t>
  </si>
  <si>
    <t>Operating Lease, initial right-of-use asset</t>
  </si>
  <si>
    <t>Operating Lease, Payments</t>
  </si>
  <si>
    <t>Operating Lease, Cost</t>
  </si>
  <si>
    <t>Goodwill and intangible assets (Details) - USD ($) $ in Thousands</t>
  </si>
  <si>
    <t>Indefinite-lived Intangible Assets [Line Items]</t>
  </si>
  <si>
    <t>Gross Carrying Amount</t>
  </si>
  <si>
    <t>Accumulated Amortization</t>
  </si>
  <si>
    <t>Net</t>
  </si>
  <si>
    <t>Licenses [Member]</t>
  </si>
  <si>
    <t>Amortization Period (in years)</t>
  </si>
  <si>
    <t>Patents [Member]</t>
  </si>
  <si>
    <t>Covenant not to compete [Member]</t>
  </si>
  <si>
    <t>Covenant not to compete [Member] | Maximum</t>
  </si>
  <si>
    <t>Covenant not to compete [Member] | Minimum</t>
  </si>
  <si>
    <t>Customer relationships [Member]</t>
  </si>
  <si>
    <t>Customer relationships [Member] | Maximum</t>
  </si>
  <si>
    <t>12 years</t>
  </si>
  <si>
    <t>Customer relationships [Member] | Minimum</t>
  </si>
  <si>
    <t>Above market leases [Member]</t>
  </si>
  <si>
    <t>13 years</t>
  </si>
  <si>
    <t>Goodwill and intangible assets - Additional Information (Details) - USD ($) $ in Thousands</t>
  </si>
  <si>
    <t>12 Months Ended</t>
  </si>
  <si>
    <t>Oct. 10, 2017</t>
  </si>
  <si>
    <t>Amortization of Intangible Assets</t>
  </si>
  <si>
    <t>Impairment of Intangible Assets, Finite-lived</t>
  </si>
  <si>
    <t>Nashville and Puerto Rico</t>
  </si>
  <si>
    <t>Airgas Refrigerants, Inc. [Member]</t>
  </si>
  <si>
    <t>Share-based compensation - Summary of Status of Company's Stock Option Plan (Details) - $ / shares</t>
  </si>
  <si>
    <t>Shares</t>
  </si>
  <si>
    <t>Outstanding at beginning of period</t>
  </si>
  <si>
    <t>-Exercised</t>
  </si>
  <si>
    <t>-Granted</t>
  </si>
  <si>
    <t>-Cancelled</t>
  </si>
  <si>
    <t>Outstanding at end of period</t>
  </si>
  <si>
    <t>Weighted Average Exercise Price</t>
  </si>
  <si>
    <t>Share-based compensation - Weighted Average Contractual Life and Exercise Price (Details)</t>
  </si>
  <si>
    <t>Sep. 30, 2019$ / sharesshares</t>
  </si>
  <si>
    <t>Number of Options</t>
  </si>
  <si>
    <t>Options outstanding and vested | shares | shares</t>
  </si>
  <si>
    <t>Weighted Average Remaining Contractual Life</t>
  </si>
  <si>
    <t>Weighted Average Remaining Contractual Life Options outstanding and vested</t>
  </si>
  <si>
    <t>2 years 15 days</t>
  </si>
  <si>
    <t>Weighted Average Exercise Price, Options outstanding and vested | $ / shares | $ / shares</t>
  </si>
  <si>
    <t>Share-based compensation - Additional Information (Details) - USD ($)</t>
  </si>
  <si>
    <t>Jun. 07, 2018</t>
  </si>
  <si>
    <t>Sep. 17, 2014</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based Payment Award, Options, Outstanding, Intrinsic Value</t>
  </si>
  <si>
    <t>Share-based Compensation Arrangement by Share-based Payment Award, Options, Aggregate Intrinsic Value, Nonvested</t>
  </si>
  <si>
    <t>Share-based Compensation Arrangement by Share-based Payment Award, Options, Exercisable, Intrinsic Value</t>
  </si>
  <si>
    <t>Options granted</t>
  </si>
  <si>
    <t>2014 Stock Incentive Plan</t>
  </si>
  <si>
    <t>Share based compensation arrangement by share based payment award percentage of fair market Person holding more then 10% voting stock</t>
  </si>
  <si>
    <t>110.00%</t>
  </si>
  <si>
    <t>2018 Stock Incentive Plan</t>
  </si>
  <si>
    <t>Short-term and long-term debt (Details) - USD ($) $ in Thousands</t>
  </si>
  <si>
    <t>Short-term debt:</t>
  </si>
  <si>
    <t>- Revolving credit line and other debt</t>
  </si>
  <si>
    <t>- Long-term debt, current</t>
  </si>
  <si>
    <t>- Less: deferred financing costs on term loan</t>
  </si>
  <si>
    <t>Subtotal</t>
  </si>
  <si>
    <t>Long-term debt:</t>
  </si>
  <si>
    <t>- Long-term debt, noncurrent</t>
  </si>
  <si>
    <t>- Vehicle and equipment loans</t>
  </si>
  <si>
    <t>- Capital lease obligations</t>
  </si>
  <si>
    <t>Total short-term &amp; long-term debt</t>
  </si>
  <si>
    <t>Short-term and long-term debt - Future minimum lease payments under capital leases (Details) $ in Thousands</t>
  </si>
  <si>
    <t>-2020</t>
  </si>
  <si>
    <t>-2021</t>
  </si>
  <si>
    <t>-2022</t>
  </si>
  <si>
    <t>-2023</t>
  </si>
  <si>
    <t>-2024</t>
  </si>
  <si>
    <t>Less interest expense</t>
  </si>
  <si>
    <t>Short-term and long-term debt - Maturities of long-term debt and capital lease obligations (Details) $ in Thousands</t>
  </si>
  <si>
    <t>Short-term and long-term debt - Additional Information (Details)</t>
  </si>
  <si>
    <t>Oct. 01, 2019</t>
  </si>
  <si>
    <t>Nov. 30, 2018USD ($)</t>
  </si>
  <si>
    <t>Oct. 10, 2017USD ($)</t>
  </si>
  <si>
    <t>Mar. 31, 2020</t>
  </si>
  <si>
    <t>Jun. 30, 2019USD ($)</t>
  </si>
  <si>
    <t>Mar. 31, 2019USD ($)</t>
  </si>
  <si>
    <t>Jun. 30, 2019</t>
  </si>
  <si>
    <t>Jun. 30, 2018</t>
  </si>
  <si>
    <t>Dec. 31, 2019</t>
  </si>
  <si>
    <t>Nov. 30, 2019USD ($)</t>
  </si>
  <si>
    <t>Jul. 31, 2019USD ($)</t>
  </si>
  <si>
    <t>Aug. 14, 2018</t>
  </si>
  <si>
    <t>Jul. 01, 2018</t>
  </si>
  <si>
    <t>Debt Instrument, Leverage Ratio, Actual</t>
  </si>
  <si>
    <t>Debt Instrument, Leverage Ratio, Required</t>
  </si>
  <si>
    <t>Line of Credit Facility, Remaining Borrowing Capacity</t>
  </si>
  <si>
    <t>Line of Credit Facility, Maximum Borrowing Capacity</t>
  </si>
  <si>
    <t>Capital leased assets gross</t>
  </si>
  <si>
    <t>Earnings Before Interest , Tax ,Depreciation And Amortization</t>
  </si>
  <si>
    <t>Ratios Of Indebtedness To Net Capital Requirement</t>
  </si>
  <si>
    <t>Ratios Of Indebtedness To Net Capital</t>
  </si>
  <si>
    <t>4:75</t>
  </si>
  <si>
    <t>12.95:</t>
  </si>
  <si>
    <t>12.45</t>
  </si>
  <si>
    <t>8.25</t>
  </si>
  <si>
    <t>10.15</t>
  </si>
  <si>
    <t>6.40</t>
  </si>
  <si>
    <t>5:70</t>
  </si>
  <si>
    <t>12.75</t>
  </si>
  <si>
    <t>Deferred Tax Liabilities, Deferred Expense, Debt Issuance Costs</t>
  </si>
  <si>
    <t>Debt Instrument, Fee Amount</t>
  </si>
  <si>
    <t>FCCR [Member]</t>
  </si>
  <si>
    <t>Fixed Charges Coverage Ratio</t>
  </si>
  <si>
    <t>TLR [Member]</t>
  </si>
  <si>
    <t>13.79</t>
  </si>
  <si>
    <t>11.82</t>
  </si>
  <si>
    <t>Amended And Restated Revolving Credit And Security Agreement | London Interbank Offered Rate Daily Libor [Member]</t>
  </si>
  <si>
    <t>Debt Instrument, Basis Spread on Variable Rate</t>
  </si>
  <si>
    <t>1.00%</t>
  </si>
  <si>
    <t>Amended And Restated Revolving Credit And Security Agreement | Federal Funds Purchased [Member]</t>
  </si>
  <si>
    <t>0.50%</t>
  </si>
  <si>
    <t>Term Loan Facility [Member]</t>
  </si>
  <si>
    <t>Percent per annum</t>
  </si>
  <si>
    <t>Prepayment premium percentage year two</t>
  </si>
  <si>
    <t>3.00%</t>
  </si>
  <si>
    <t>Prepayment premium percentage year three</t>
  </si>
  <si>
    <t>Prepayment premium percentage year four and thereafter</t>
  </si>
  <si>
    <t>0.00%</t>
  </si>
  <si>
    <t>Second Amendment</t>
  </si>
  <si>
    <t>Basis points increase in interest rate</t>
  </si>
  <si>
    <t>Exit fee percentage</t>
  </si>
  <si>
    <t>One time waiver fee percentage</t>
  </si>
  <si>
    <t>Second Amendment | Repayment Of Loans In Full Occurring Between January 1 2020 And Prior To March 31 2020 [Member]</t>
  </si>
  <si>
    <t>Reduction in exit fee percentage</t>
  </si>
  <si>
    <t>1.50%</t>
  </si>
  <si>
    <t>Third Amendment</t>
  </si>
  <si>
    <t>5.00%</t>
  </si>
  <si>
    <t>Line of Credit Facility, Periodic Payment, Principal</t>
  </si>
  <si>
    <t>Third Amendment | Additional Principal Repayment On Or Before November 14 2019 Minimum Undrawn Availability Greater Than $35000000 [Member]</t>
  </si>
  <si>
    <t>Percentage Excess Cash Flow</t>
  </si>
  <si>
    <t>100.00%</t>
  </si>
  <si>
    <t>Third Amendment | Additional Principal Repayment On Or Before November 14 2019 Minimum Undrawn Availability Greater Than 15000000 Less Than 35000000 [Member]</t>
  </si>
  <si>
    <t>50.00%</t>
  </si>
  <si>
    <t>Third Amendment | Additional Principal Repayment On Or Before November 14 2019 Minimum Undrawn Availability Less Than 15000000 [Member</t>
  </si>
  <si>
    <t>Third Amendment | Voluntary Prepayments Of Loans Made Prior to January 1 2020 [Member]</t>
  </si>
  <si>
    <t>0.10%</t>
  </si>
  <si>
    <t>Voluntary prepayment sharehold amount</t>
  </si>
  <si>
    <t>Third Amendment | Repayment Of Loans In Full Occurring Between January 1 2020 And Prior To March 31 2020 [Member]</t>
  </si>
  <si>
    <t>Minimum | Amended And Restated Revolving Credit And Security Agreement</t>
  </si>
  <si>
    <t>Additional interest percentage</t>
  </si>
  <si>
    <t>Minimum | Amended And Restated Revolving Credit And Security Agreement | Euro Dollar</t>
  </si>
  <si>
    <t>Minimum | Second Revolver Amendment | Euro Dollar</t>
  </si>
  <si>
    <t>2.50%</t>
  </si>
  <si>
    <t>Minimum | Third Amendment</t>
  </si>
  <si>
    <t>Minimum | Third Amendment | Additional Principal Repayment On Or Before November 14 2019 Minimum Undrawn Availability Greater Than $35000000 [Member]</t>
  </si>
  <si>
    <t>Minimum aggregate undrawn loan availability</t>
  </si>
  <si>
    <t>Minimum | Third Amendment | Additional Principal Repayment On Or Before November 14 2019 Minimum Undrawn Availability Greater Than 15000000 Less Than 35000000 [Member]</t>
  </si>
  <si>
    <t>Maximum | Amended And Restated Revolving Credit And Security Agreement</t>
  </si>
  <si>
    <t>Maximum | Amended And Restated Revolving Credit And Security Agreement | Euro Dollar</t>
  </si>
  <si>
    <t>2.00%</t>
  </si>
  <si>
    <t>Maximum | Second Revolver Amendment | Euro Dollar</t>
  </si>
  <si>
    <t>Maximum | Term Loan Facility [Member]</t>
  </si>
  <si>
    <t>Principal prepayment</t>
  </si>
  <si>
    <t>Maximum | Third Amendment | Additional Principal Repayment On Or Before November 14 2019 Minimum Undrawn Availability Greater Than 15000000 Less Than 35000000 [Member]</t>
  </si>
  <si>
    <t>Maximum | Third Amendment | Additional Principal Repayment On Or Before November 14 2019 Minimum Undrawn Availability Less Than 15000000 [Member</t>
  </si>
  <si>
    <t>Vehicle and Equipment Loans</t>
  </si>
  <si>
    <t>Line of Credit Facility, Expiration Period</t>
  </si>
  <si>
    <t>60 months</t>
  </si>
  <si>
    <t>Vehicle and Equipment Loans | Minimum</t>
  </si>
  <si>
    <t>Credit facility effective rate of interest</t>
  </si>
  <si>
    <t>Vehicle and Equipment Loans | Maximum</t>
  </si>
  <si>
    <t>8.30%</t>
  </si>
  <si>
    <t>Term Loan</t>
  </si>
  <si>
    <t>Debt Instrument, Face Amount</t>
  </si>
  <si>
    <t>Term Loan | Second Amendment [Member]</t>
  </si>
  <si>
    <t>Deferred Financing Costs</t>
  </si>
  <si>
    <t>Term Loan | Euro Dollar</t>
  </si>
  <si>
    <t>7.25%</t>
  </si>
  <si>
    <t>Debt Instrument, Interest Rate, Stated Percentage</t>
  </si>
  <si>
    <t>PNC Bank [Member]</t>
  </si>
  <si>
    <t>Letters of Credit Outstanding, Amount</t>
  </si>
  <si>
    <t>PNC Bank [Member] | Amended And Restated Revolving Credit And Security Agreement</t>
  </si>
  <si>
    <t>PNC Bank [Member] | Swing Line Loan [Member]</t>
  </si>
  <si>
    <t>PNC Bank [Member] | Letter of Credit [Member]</t>
  </si>
  <si>
    <t>Domestic Rate Loans [Member] | Second Revolver Amendment | Base Rate [Member]</t>
  </si>
  <si>
    <t>Eurodollar Rate Loans [Member] | Second Revolver Amendment | Euro Dollar</t>
  </si>
  <si>
    <t>Eurodollar Rate Loans [Member] | Minimum | Second Revolver Amendment</t>
  </si>
  <si>
    <t>Eurodollar Rate Loans [Member] | Maximum | Second Revolver Amendment</t>
  </si>
  <si>
    <t>Other income (Details) - USD ($) $ in Millions</t>
  </si>
  <si>
    <t>1 Months Ended</t>
  </si>
  <si>
    <t>Aug. 31, 2019</t>
  </si>
  <si>
    <t>Cash received from settlement of a working capital adjustment dispute</t>
  </si>
  <si>
    <t>Other income relating to a change in estimate of its cylinder deposit liability acc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42628560</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3</v>
      </c>
      <c r="B1" s="2" t="s">
        <v>1</v>
      </c>
    </row>
    <row r="2" spans="1:2">
      <c r="B2" s="2" t="s">
        <v>2</v>
      </c>
    </row>
    <row r="3" spans="1:2">
      <c r="A3" s="3" t="s">
        <v>93</v>
      </c>
    </row>
    <row r="4" spans="1:2">
      <c r="A4" s="4" t="s">
        <v>9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39</v>
      </c>
      <c r="B10" s="4" t="s">
        <v>189</v>
      </c>
    </row>
    <row r="11" spans="1:2">
      <c r="A11" s="4" t="s">
        <v>190</v>
      </c>
      <c r="B11" s="4" t="s">
        <v>191</v>
      </c>
    </row>
    <row r="12" spans="1:2">
      <c r="A12" s="4" t="s">
        <v>42</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686</v>
      </c>
      <c r="C3" s="6" t="n">
        <v>2272</v>
      </c>
    </row>
    <row r="4" spans="1:3">
      <c r="A4" s="4" t="s">
        <v>37</v>
      </c>
      <c r="B4" s="5" t="n">
        <v>19765</v>
      </c>
      <c r="C4" s="5" t="n">
        <v>14065</v>
      </c>
    </row>
    <row r="5" spans="1:3">
      <c r="A5" s="4" t="s">
        <v>38</v>
      </c>
      <c r="B5" s="5" t="n">
        <v>59352</v>
      </c>
      <c r="C5" s="5" t="n">
        <v>101962</v>
      </c>
    </row>
    <row r="6" spans="1:3">
      <c r="A6" s="4" t="s">
        <v>39</v>
      </c>
      <c r="B6" s="5" t="n">
        <v>4690</v>
      </c>
      <c r="C6" s="5" t="n">
        <v>5287</v>
      </c>
    </row>
    <row r="7" spans="1:3">
      <c r="A7" s="4" t="s">
        <v>40</v>
      </c>
      <c r="B7" s="5" t="n">
        <v>98493</v>
      </c>
      <c r="C7" s="5" t="n">
        <v>123586</v>
      </c>
    </row>
    <row r="8" spans="1:3">
      <c r="A8" s="4" t="s">
        <v>41</v>
      </c>
      <c r="B8" s="5" t="n">
        <v>24543</v>
      </c>
      <c r="C8" s="5" t="n">
        <v>27395</v>
      </c>
    </row>
    <row r="9" spans="1:3">
      <c r="A9" s="4" t="s">
        <v>42</v>
      </c>
      <c r="B9" s="5" t="n">
        <v>47803</v>
      </c>
      <c r="C9" s="5" t="n">
        <v>47803</v>
      </c>
    </row>
    <row r="10" spans="1:3">
      <c r="A10" s="4" t="s">
        <v>43</v>
      </c>
      <c r="B10" s="5" t="n">
        <v>26728</v>
      </c>
      <c r="C10" s="5" t="n">
        <v>29451</v>
      </c>
    </row>
    <row r="11" spans="1:3">
      <c r="A11" s="4" t="s">
        <v>44</v>
      </c>
      <c r="B11" s="5" t="n">
        <v>6481</v>
      </c>
      <c r="C11" s="5" t="n">
        <v>0</v>
      </c>
    </row>
    <row r="12" spans="1:3">
      <c r="A12" s="4" t="s">
        <v>45</v>
      </c>
      <c r="B12" s="5" t="n">
        <v>158</v>
      </c>
      <c r="C12" s="5" t="n">
        <v>106</v>
      </c>
    </row>
    <row r="13" spans="1:3">
      <c r="A13" s="4" t="s">
        <v>46</v>
      </c>
      <c r="B13" s="5" t="n">
        <v>204206</v>
      </c>
      <c r="C13" s="5" t="n">
        <v>228341</v>
      </c>
    </row>
    <row r="14" spans="1:3">
      <c r="A14" s="3" t="s">
        <v>47</v>
      </c>
    </row>
    <row r="15" spans="1:3">
      <c r="A15" s="4" t="s">
        <v>48</v>
      </c>
      <c r="B15" s="5" t="n">
        <v>8091</v>
      </c>
      <c r="C15" s="5" t="n">
        <v>8671</v>
      </c>
    </row>
    <row r="16" spans="1:3">
      <c r="A16" s="4" t="s">
        <v>49</v>
      </c>
      <c r="B16" s="5" t="n">
        <v>20202</v>
      </c>
      <c r="C16" s="5" t="n">
        <v>19023</v>
      </c>
    </row>
    <row r="17" spans="1:3">
      <c r="A17" s="4" t="s">
        <v>50</v>
      </c>
      <c r="B17" s="5" t="n">
        <v>857</v>
      </c>
      <c r="C17" s="5" t="n">
        <v>1046</v>
      </c>
    </row>
    <row r="18" spans="1:3">
      <c r="A18" s="4" t="s">
        <v>51</v>
      </c>
      <c r="B18" s="5" t="n">
        <v>15183</v>
      </c>
      <c r="C18" s="5" t="n">
        <v>29000</v>
      </c>
    </row>
    <row r="19" spans="1:3">
      <c r="A19" s="4" t="s">
        <v>52</v>
      </c>
      <c r="B19" s="5" t="n">
        <v>99321</v>
      </c>
      <c r="C19" s="5" t="n">
        <v>2672</v>
      </c>
    </row>
    <row r="20" spans="1:3">
      <c r="A20" s="4" t="s">
        <v>53</v>
      </c>
      <c r="B20" s="5" t="n">
        <v>143654</v>
      </c>
      <c r="C20" s="5" t="n">
        <v>60412</v>
      </c>
    </row>
    <row r="21" spans="1:3">
      <c r="A21" s="4" t="s">
        <v>54</v>
      </c>
      <c r="B21" s="5" t="n">
        <v>1134</v>
      </c>
      <c r="C21" s="5" t="n">
        <v>443</v>
      </c>
    </row>
    <row r="22" spans="1:3">
      <c r="A22" s="4" t="s">
        <v>55</v>
      </c>
      <c r="B22" s="5" t="n">
        <v>4460</v>
      </c>
      <c r="C22" s="5" t="n">
        <v>0</v>
      </c>
    </row>
    <row r="23" spans="1:3">
      <c r="A23" s="4" t="s">
        <v>56</v>
      </c>
      <c r="B23" s="5" t="n">
        <v>5</v>
      </c>
      <c r="C23" s="5" t="n">
        <v>98273</v>
      </c>
    </row>
    <row r="24" spans="1:3">
      <c r="A24" s="4" t="s">
        <v>57</v>
      </c>
      <c r="B24" s="5" t="n">
        <v>149253</v>
      </c>
      <c r="C24" s="5" t="n">
        <v>159128</v>
      </c>
    </row>
    <row r="25" spans="1:3">
      <c r="A25" s="4" t="s">
        <v>58</v>
      </c>
      <c r="B25" s="4" t="s">
        <v>59</v>
      </c>
      <c r="C25" s="4" t="s">
        <v>59</v>
      </c>
    </row>
    <row r="26" spans="1:3">
      <c r="A26" s="3" t="s">
        <v>60</v>
      </c>
    </row>
    <row r="27" spans="1:3">
      <c r="A27" s="4" t="s">
        <v>61</v>
      </c>
      <c r="B27" s="5" t="n">
        <v>0</v>
      </c>
      <c r="C27" s="5" t="n">
        <v>0</v>
      </c>
    </row>
    <row r="28" spans="1:3">
      <c r="A28" s="4" t="s">
        <v>62</v>
      </c>
      <c r="B28" s="5" t="n">
        <v>426</v>
      </c>
      <c r="C28" s="5" t="n">
        <v>426</v>
      </c>
    </row>
    <row r="29" spans="1:3">
      <c r="A29" s="4" t="s">
        <v>63</v>
      </c>
      <c r="B29" s="5" t="n">
        <v>116628</v>
      </c>
      <c r="C29" s="5" t="n">
        <v>115719</v>
      </c>
    </row>
    <row r="30" spans="1:3">
      <c r="A30" s="4" t="s">
        <v>64</v>
      </c>
      <c r="B30" s="5" t="n">
        <v>-62101</v>
      </c>
      <c r="C30" s="5" t="n">
        <v>-46932</v>
      </c>
    </row>
    <row r="31" spans="1:3">
      <c r="A31" s="4" t="s">
        <v>65</v>
      </c>
      <c r="B31" s="5" t="n">
        <v>54953</v>
      </c>
      <c r="C31" s="5" t="n">
        <v>69213</v>
      </c>
    </row>
    <row r="32" spans="1:3">
      <c r="A32" s="4" t="s">
        <v>66</v>
      </c>
      <c r="B32" s="6" t="n">
        <v>204206</v>
      </c>
      <c r="C32" s="6" t="n">
        <v>228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0</v>
      </c>
      <c r="B1" s="2" t="s">
        <v>80</v>
      </c>
      <c r="D1" s="2" t="s">
        <v>1</v>
      </c>
    </row>
    <row r="2" spans="1:5">
      <c r="B2" s="2" t="s">
        <v>2</v>
      </c>
      <c r="C2" s="2" t="s">
        <v>81</v>
      </c>
      <c r="D2" s="2" t="s">
        <v>2</v>
      </c>
      <c r="E2" s="2" t="s">
        <v>81</v>
      </c>
    </row>
    <row r="3" spans="1:5">
      <c r="A3" s="3" t="s">
        <v>241</v>
      </c>
    </row>
    <row r="4" spans="1:5">
      <c r="A4" s="4" t="s">
        <v>104</v>
      </c>
      <c r="B4" s="6" t="n">
        <v>45631</v>
      </c>
      <c r="C4" s="6" t="n">
        <v>40545</v>
      </c>
      <c r="D4" s="6" t="n">
        <v>136306</v>
      </c>
      <c r="E4" s="6" t="n">
        <v>140804</v>
      </c>
    </row>
    <row r="5" spans="1:5">
      <c r="A5" s="4" t="s">
        <v>242</v>
      </c>
    </row>
    <row r="6" spans="1:5">
      <c r="A6" s="3" t="s">
        <v>241</v>
      </c>
    </row>
    <row r="7" spans="1:5">
      <c r="A7" s="4" t="s">
        <v>104</v>
      </c>
      <c r="B7" s="5" t="n">
        <v>44518</v>
      </c>
      <c r="C7" s="5" t="n">
        <v>39787</v>
      </c>
      <c r="D7" s="5" t="n">
        <v>132705</v>
      </c>
      <c r="E7" s="5" t="n">
        <v>137336</v>
      </c>
    </row>
    <row r="8" spans="1:5">
      <c r="A8" s="4" t="s">
        <v>243</v>
      </c>
    </row>
    <row r="9" spans="1:5">
      <c r="A9" s="3" t="s">
        <v>241</v>
      </c>
    </row>
    <row r="10" spans="1:5">
      <c r="A10" s="4" t="s">
        <v>104</v>
      </c>
      <c r="B10" s="6" t="n">
        <v>1113</v>
      </c>
      <c r="C10" s="6" t="n">
        <v>758</v>
      </c>
      <c r="D10" s="6" t="n">
        <v>3601</v>
      </c>
      <c r="E10" s="6" t="n">
        <v>346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80</v>
      </c>
      <c r="D1" s="2" t="s">
        <v>1</v>
      </c>
    </row>
    <row r="2" spans="1:5">
      <c r="B2" s="2" t="s">
        <v>2</v>
      </c>
      <c r="C2" s="2" t="s">
        <v>81</v>
      </c>
      <c r="D2" s="2" t="s">
        <v>2</v>
      </c>
      <c r="E2" s="2" t="s">
        <v>81</v>
      </c>
    </row>
    <row r="3" spans="1:5">
      <c r="A3" s="3" t="s">
        <v>159</v>
      </c>
    </row>
    <row r="4" spans="1:5">
      <c r="A4" s="4" t="s">
        <v>97</v>
      </c>
      <c r="B4" s="6" t="n">
        <v>2667</v>
      </c>
      <c r="C4" s="6" t="n">
        <v>-13880</v>
      </c>
      <c r="D4" s="6" t="n">
        <v>-15169</v>
      </c>
      <c r="E4" s="6" t="n">
        <v>-47552</v>
      </c>
    </row>
    <row r="5" spans="1:5">
      <c r="A5" s="4" t="s">
        <v>245</v>
      </c>
      <c r="B5" s="5" t="n">
        <v>42618391</v>
      </c>
      <c r="C5" s="5" t="n">
        <v>42530476</v>
      </c>
      <c r="D5" s="5" t="n">
        <v>42608396</v>
      </c>
      <c r="E5" s="5" t="n">
        <v>424459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1"/>
    <col customWidth="1" max="7" min="7" width="21"/>
  </cols>
  <sheetData>
    <row r="1" spans="1:7">
      <c r="A1" s="1" t="s">
        <v>246</v>
      </c>
      <c r="B1" s="2" t="s">
        <v>80</v>
      </c>
      <c r="D1" s="2" t="s">
        <v>1</v>
      </c>
    </row>
    <row r="2" spans="1:7">
      <c r="B2" s="2" t="s">
        <v>247</v>
      </c>
      <c r="C2" s="2" t="s">
        <v>248</v>
      </c>
      <c r="D2" s="2" t="s">
        <v>249</v>
      </c>
      <c r="E2" s="2" t="s">
        <v>248</v>
      </c>
      <c r="F2" s="2" t="s">
        <v>250</v>
      </c>
      <c r="G2" s="2" t="s">
        <v>251</v>
      </c>
    </row>
    <row r="3" spans="1:7">
      <c r="A3" s="3" t="s">
        <v>252</v>
      </c>
    </row>
    <row r="4" spans="1:7">
      <c r="A4" s="4" t="s">
        <v>253</v>
      </c>
      <c r="D4" s="5" t="n">
        <v>1</v>
      </c>
    </row>
    <row r="5" spans="1:7">
      <c r="A5" s="4" t="s">
        <v>254</v>
      </c>
      <c r="B5" s="5" t="n">
        <v>4807377</v>
      </c>
      <c r="C5" s="5" t="n">
        <v>785697</v>
      </c>
      <c r="D5" s="5" t="n">
        <v>4807377</v>
      </c>
      <c r="E5" s="5" t="n">
        <v>785697</v>
      </c>
    </row>
    <row r="6" spans="1:7">
      <c r="A6" s="4" t="s">
        <v>255</v>
      </c>
      <c r="D6" s="4" t="s">
        <v>256</v>
      </c>
    </row>
    <row r="7" spans="1:7">
      <c r="A7" s="4" t="s">
        <v>257</v>
      </c>
      <c r="B7" s="6" t="n">
        <v>45631</v>
      </c>
      <c r="C7" s="6" t="n">
        <v>40545</v>
      </c>
      <c r="D7" s="6" t="n">
        <v>136306</v>
      </c>
      <c r="E7" s="6" t="n">
        <v>140804</v>
      </c>
    </row>
    <row r="8" spans="1:7">
      <c r="A8" s="4" t="s">
        <v>258</v>
      </c>
      <c r="B8" s="5" t="n">
        <v>39100</v>
      </c>
      <c r="D8" s="6" t="n">
        <v>39100</v>
      </c>
    </row>
    <row r="9" spans="1:7">
      <c r="A9" s="4" t="s">
        <v>259</v>
      </c>
      <c r="D9" s="4" t="s">
        <v>260</v>
      </c>
    </row>
    <row r="10" spans="1:7">
      <c r="A10" s="4" t="s">
        <v>261</v>
      </c>
      <c r="D10" s="6" t="n">
        <v>1300</v>
      </c>
    </row>
    <row r="11" spans="1:7">
      <c r="A11" s="4" t="s">
        <v>262</v>
      </c>
      <c r="G11" s="6" t="n">
        <v>11300</v>
      </c>
    </row>
    <row r="12" spans="1:7">
      <c r="A12" s="4" t="s">
        <v>263</v>
      </c>
      <c r="B12" s="5" t="n">
        <v>6529</v>
      </c>
      <c r="D12" s="5" t="n">
        <v>6529</v>
      </c>
    </row>
    <row r="13" spans="1:7">
      <c r="A13" s="4" t="s">
        <v>264</v>
      </c>
      <c r="D13" s="5" t="n">
        <v>16900</v>
      </c>
    </row>
    <row r="14" spans="1:7">
      <c r="A14" s="4" t="s">
        <v>265</v>
      </c>
    </row>
    <row r="15" spans="1:7">
      <c r="A15" s="3" t="s">
        <v>252</v>
      </c>
    </row>
    <row r="16" spans="1:7">
      <c r="A16" s="4" t="s">
        <v>266</v>
      </c>
      <c r="B16" s="5" t="n">
        <v>14000</v>
      </c>
      <c r="D16" s="5" t="n">
        <v>14000</v>
      </c>
    </row>
    <row r="17" spans="1:7">
      <c r="A17" s="4" t="s">
        <v>267</v>
      </c>
      <c r="D17" s="5" t="n">
        <v>23000</v>
      </c>
    </row>
    <row r="18" spans="1:7">
      <c r="A18" s="4" t="s">
        <v>268</v>
      </c>
    </row>
    <row r="19" spans="1:7">
      <c r="A19" s="3" t="s">
        <v>252</v>
      </c>
    </row>
    <row r="20" spans="1:7">
      <c r="A20" s="4" t="s">
        <v>258</v>
      </c>
      <c r="B20" s="5" t="n">
        <v>33700</v>
      </c>
      <c r="D20" s="5" t="n">
        <v>33700</v>
      </c>
    </row>
    <row r="21" spans="1:7">
      <c r="A21" s="4" t="s">
        <v>269</v>
      </c>
    </row>
    <row r="22" spans="1:7">
      <c r="A22" s="3" t="s">
        <v>252</v>
      </c>
    </row>
    <row r="23" spans="1:7">
      <c r="A23" s="4" t="s">
        <v>258</v>
      </c>
      <c r="B23" s="5" t="n">
        <v>5400</v>
      </c>
      <c r="D23" s="5" t="n">
        <v>5400</v>
      </c>
    </row>
    <row r="24" spans="1:7">
      <c r="A24" s="4" t="s">
        <v>270</v>
      </c>
    </row>
    <row r="25" spans="1:7">
      <c r="A25" s="3" t="s">
        <v>252</v>
      </c>
    </row>
    <row r="26" spans="1:7">
      <c r="A26" s="4" t="s">
        <v>258</v>
      </c>
      <c r="B26" s="5" t="n">
        <v>20000</v>
      </c>
      <c r="D26" s="5" t="n">
        <v>20000</v>
      </c>
    </row>
    <row r="27" spans="1:7">
      <c r="A27" s="4" t="s">
        <v>271</v>
      </c>
    </row>
    <row r="28" spans="1:7">
      <c r="A28" s="3" t="s">
        <v>252</v>
      </c>
    </row>
    <row r="29" spans="1:7">
      <c r="A29" s="4" t="s">
        <v>263</v>
      </c>
      <c r="F29" s="6" t="n">
        <v>8100</v>
      </c>
    </row>
    <row r="30" spans="1:7">
      <c r="A30" s="4" t="s">
        <v>272</v>
      </c>
    </row>
    <row r="31" spans="1:7">
      <c r="A31" s="3" t="s">
        <v>252</v>
      </c>
    </row>
    <row r="32" spans="1:7">
      <c r="A32" s="4" t="s">
        <v>257</v>
      </c>
      <c r="D32" s="6" t="n">
        <v>1800</v>
      </c>
      <c r="E32" s="6" t="n">
        <v>1800</v>
      </c>
    </row>
    <row r="33" spans="1:7">
      <c r="A33" s="4" t="s">
        <v>273</v>
      </c>
    </row>
    <row r="34" spans="1:7">
      <c r="A34" s="3" t="s">
        <v>252</v>
      </c>
    </row>
    <row r="35" spans="1:7">
      <c r="A35" s="4" t="s">
        <v>274</v>
      </c>
      <c r="E35" s="4" t="s">
        <v>275</v>
      </c>
    </row>
    <row r="36" spans="1:7">
      <c r="A36" s="4" t="s">
        <v>276</v>
      </c>
    </row>
    <row r="37" spans="1:7">
      <c r="A37" s="3" t="s">
        <v>252</v>
      </c>
    </row>
    <row r="38" spans="1:7">
      <c r="A38" s="4" t="s">
        <v>274</v>
      </c>
      <c r="D38" s="4" t="s">
        <v>277</v>
      </c>
    </row>
    <row r="39" spans="1:7">
      <c r="A39" s="4" t="s">
        <v>278</v>
      </c>
    </row>
    <row r="40" spans="1:7">
      <c r="A40" s="3" t="s">
        <v>252</v>
      </c>
    </row>
    <row r="41" spans="1:7">
      <c r="A41" s="4" t="s">
        <v>279</v>
      </c>
      <c r="B41" s="6" t="n">
        <v>3300</v>
      </c>
      <c r="D41" s="6" t="n">
        <v>3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34</v>
      </c>
    </row>
    <row r="2" spans="1:3">
      <c r="A2" s="3" t="s">
        <v>139</v>
      </c>
    </row>
    <row r="3" spans="1:3">
      <c r="A3" s="4" t="s">
        <v>281</v>
      </c>
      <c r="B3" s="6" t="n">
        <v>73634</v>
      </c>
      <c r="C3" s="6" t="n">
        <v>115348</v>
      </c>
    </row>
    <row r="4" spans="1:3">
      <c r="A4" s="4" t="s">
        <v>282</v>
      </c>
      <c r="B4" s="5" t="n">
        <v>-14282</v>
      </c>
      <c r="C4" s="5" t="n">
        <v>-13386</v>
      </c>
    </row>
    <row r="5" spans="1:3">
      <c r="A5" s="4" t="s">
        <v>104</v>
      </c>
      <c r="B5" s="6" t="n">
        <v>59352</v>
      </c>
      <c r="C5" s="6" t="n">
        <v>1019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4</v>
      </c>
    </row>
    <row r="3" spans="1:3">
      <c r="A3" s="3" t="s">
        <v>284</v>
      </c>
    </row>
    <row r="4" spans="1:3">
      <c r="A4" s="4" t="s">
        <v>285</v>
      </c>
      <c r="B4" s="6" t="n">
        <v>50824</v>
      </c>
      <c r="C4" s="6" t="n">
        <v>50473</v>
      </c>
    </row>
    <row r="5" spans="1:3">
      <c r="A5" s="4" t="s">
        <v>286</v>
      </c>
      <c r="B5" s="5" t="n">
        <v>26281</v>
      </c>
      <c r="C5" s="5" t="n">
        <v>23078</v>
      </c>
    </row>
    <row r="6" spans="1:3">
      <c r="A6" s="4" t="s">
        <v>104</v>
      </c>
      <c r="B6" s="5" t="n">
        <v>24543</v>
      </c>
      <c r="C6" s="5" t="n">
        <v>27395</v>
      </c>
    </row>
    <row r="7" spans="1:3">
      <c r="A7" s="4" t="s">
        <v>287</v>
      </c>
    </row>
    <row r="8" spans="1:3">
      <c r="A8" s="3" t="s">
        <v>284</v>
      </c>
    </row>
    <row r="9" spans="1:3">
      <c r="A9" s="4" t="s">
        <v>285</v>
      </c>
      <c r="B9" s="5" t="n">
        <v>1255</v>
      </c>
      <c r="C9" s="5" t="n">
        <v>1255</v>
      </c>
    </row>
    <row r="10" spans="1:3">
      <c r="A10" s="4" t="s">
        <v>288</v>
      </c>
    </row>
    <row r="11" spans="1:3">
      <c r="A11" s="3" t="s">
        <v>284</v>
      </c>
    </row>
    <row r="12" spans="1:3">
      <c r="A12" s="4" t="s">
        <v>285</v>
      </c>
      <c r="B12" s="6" t="n">
        <v>319</v>
      </c>
      <c r="C12" s="5" t="n">
        <v>319</v>
      </c>
    </row>
    <row r="13" spans="1:3">
      <c r="A13" s="4" t="s">
        <v>289</v>
      </c>
    </row>
    <row r="14" spans="1:3">
      <c r="A14" s="3" t="s">
        <v>284</v>
      </c>
    </row>
    <row r="15" spans="1:3">
      <c r="A15" s="4" t="s">
        <v>290</v>
      </c>
      <c r="B15" s="4" t="s">
        <v>291</v>
      </c>
    </row>
    <row r="16" spans="1:3">
      <c r="A16" s="4" t="s">
        <v>292</v>
      </c>
    </row>
    <row r="17" spans="1:3">
      <c r="A17" s="3" t="s">
        <v>284</v>
      </c>
    </row>
    <row r="18" spans="1:3">
      <c r="A18" s="4" t="s">
        <v>290</v>
      </c>
      <c r="B18" s="4" t="s">
        <v>293</v>
      </c>
    </row>
    <row r="19" spans="1:3">
      <c r="A19" s="4" t="s">
        <v>294</v>
      </c>
    </row>
    <row r="20" spans="1:3">
      <c r="A20" s="3" t="s">
        <v>284</v>
      </c>
    </row>
    <row r="21" spans="1:3">
      <c r="A21" s="4" t="s">
        <v>285</v>
      </c>
      <c r="B21" s="6" t="n">
        <v>1446</v>
      </c>
      <c r="C21" s="5" t="n">
        <v>1446</v>
      </c>
    </row>
    <row r="22" spans="1:3">
      <c r="A22" s="4" t="s">
        <v>295</v>
      </c>
    </row>
    <row r="23" spans="1:3">
      <c r="A23" s="3" t="s">
        <v>284</v>
      </c>
    </row>
    <row r="24" spans="1:3">
      <c r="A24" s="4" t="s">
        <v>290</v>
      </c>
      <c r="B24" s="4" t="s">
        <v>296</v>
      </c>
    </row>
    <row r="25" spans="1:3">
      <c r="A25" s="4" t="s">
        <v>297</v>
      </c>
    </row>
    <row r="26" spans="1:3">
      <c r="A26" s="3" t="s">
        <v>284</v>
      </c>
    </row>
    <row r="27" spans="1:3">
      <c r="A27" s="4" t="s">
        <v>290</v>
      </c>
      <c r="B27" s="4" t="s">
        <v>298</v>
      </c>
    </row>
    <row r="28" spans="1:3">
      <c r="A28" s="4" t="s">
        <v>299</v>
      </c>
    </row>
    <row r="29" spans="1:3">
      <c r="A29" s="3" t="s">
        <v>284</v>
      </c>
    </row>
    <row r="30" spans="1:3">
      <c r="A30" s="4" t="s">
        <v>285</v>
      </c>
      <c r="B30" s="6" t="n">
        <v>3045</v>
      </c>
      <c r="C30" s="5" t="n">
        <v>3045</v>
      </c>
    </row>
    <row r="31" spans="1:3">
      <c r="A31" s="4" t="s">
        <v>300</v>
      </c>
    </row>
    <row r="32" spans="1:3">
      <c r="A32" s="3" t="s">
        <v>284</v>
      </c>
    </row>
    <row r="33" spans="1:3">
      <c r="A33" s="4" t="s">
        <v>290</v>
      </c>
      <c r="B33" s="4" t="s">
        <v>296</v>
      </c>
    </row>
    <row r="34" spans="1:3">
      <c r="A34" s="4" t="s">
        <v>301</v>
      </c>
    </row>
    <row r="35" spans="1:3">
      <c r="A35" s="3" t="s">
        <v>284</v>
      </c>
    </row>
    <row r="36" spans="1:3">
      <c r="A36" s="4" t="s">
        <v>290</v>
      </c>
      <c r="B36" s="4" t="s">
        <v>298</v>
      </c>
    </row>
    <row r="37" spans="1:3">
      <c r="A37" s="4" t="s">
        <v>302</v>
      </c>
    </row>
    <row r="38" spans="1:3">
      <c r="A38" s="3" t="s">
        <v>284</v>
      </c>
    </row>
    <row r="39" spans="1:3">
      <c r="A39" s="4" t="s">
        <v>285</v>
      </c>
      <c r="B39" s="6" t="n">
        <v>13262</v>
      </c>
      <c r="C39" s="5" t="n">
        <v>13369</v>
      </c>
    </row>
    <row r="40" spans="1:3">
      <c r="A40" s="4" t="s">
        <v>303</v>
      </c>
    </row>
    <row r="41" spans="1:3">
      <c r="A41" s="3" t="s">
        <v>284</v>
      </c>
    </row>
    <row r="42" spans="1:3">
      <c r="A42" s="4" t="s">
        <v>290</v>
      </c>
      <c r="B42" s="4" t="s">
        <v>304</v>
      </c>
    </row>
    <row r="43" spans="1:3">
      <c r="A43" s="4" t="s">
        <v>305</v>
      </c>
    </row>
    <row r="44" spans="1:3">
      <c r="A44" s="3" t="s">
        <v>284</v>
      </c>
    </row>
    <row r="45" spans="1:3">
      <c r="A45" s="4" t="s">
        <v>290</v>
      </c>
      <c r="B45" s="4" t="s">
        <v>306</v>
      </c>
    </row>
    <row r="46" spans="1:3">
      <c r="A46" s="4" t="s">
        <v>307</v>
      </c>
    </row>
    <row r="47" spans="1:3">
      <c r="A47" s="3" t="s">
        <v>284</v>
      </c>
    </row>
    <row r="48" spans="1:3">
      <c r="A48" s="4" t="s">
        <v>285</v>
      </c>
      <c r="B48" s="6" t="n">
        <v>24802</v>
      </c>
      <c r="C48" s="5" t="n">
        <v>24078</v>
      </c>
    </row>
    <row r="49" spans="1:3">
      <c r="A49" s="4" t="s">
        <v>308</v>
      </c>
    </row>
    <row r="50" spans="1:3">
      <c r="A50" s="3" t="s">
        <v>284</v>
      </c>
    </row>
    <row r="51" spans="1:3">
      <c r="A51" s="4" t="s">
        <v>290</v>
      </c>
      <c r="B51" s="4" t="s">
        <v>309</v>
      </c>
    </row>
    <row r="52" spans="1:3">
      <c r="A52" s="4" t="s">
        <v>310</v>
      </c>
    </row>
    <row r="53" spans="1:3">
      <c r="A53" s="3" t="s">
        <v>284</v>
      </c>
    </row>
    <row r="54" spans="1:3">
      <c r="A54" s="4" t="s">
        <v>290</v>
      </c>
      <c r="B54" s="4" t="s">
        <v>293</v>
      </c>
    </row>
    <row r="55" spans="1:3">
      <c r="A55" s="4" t="s">
        <v>311</v>
      </c>
    </row>
    <row r="56" spans="1:3">
      <c r="A56" s="3" t="s">
        <v>284</v>
      </c>
    </row>
    <row r="57" spans="1:3">
      <c r="A57" s="4" t="s">
        <v>285</v>
      </c>
      <c r="B57" s="6" t="n">
        <v>315</v>
      </c>
      <c r="C57" s="5" t="n">
        <v>315</v>
      </c>
    </row>
    <row r="58" spans="1:3">
      <c r="A58" s="4" t="s">
        <v>312</v>
      </c>
    </row>
    <row r="59" spans="1:3">
      <c r="A59" s="3" t="s">
        <v>284</v>
      </c>
    </row>
    <row r="60" spans="1:3">
      <c r="A60" s="4" t="s">
        <v>290</v>
      </c>
      <c r="B60" s="4" t="s">
        <v>313</v>
      </c>
    </row>
    <row r="61" spans="1:3">
      <c r="A61" s="4" t="s">
        <v>314</v>
      </c>
    </row>
    <row r="62" spans="1:3">
      <c r="A62" s="3" t="s">
        <v>284</v>
      </c>
    </row>
    <row r="63" spans="1:3">
      <c r="A63" s="4" t="s">
        <v>290</v>
      </c>
      <c r="B63" s="4" t="s">
        <v>315</v>
      </c>
    </row>
    <row r="64" spans="1:3">
      <c r="A64" s="4" t="s">
        <v>316</v>
      </c>
    </row>
    <row r="65" spans="1:3">
      <c r="A65" s="3" t="s">
        <v>284</v>
      </c>
    </row>
    <row r="66" spans="1:3">
      <c r="A66" s="4" t="s">
        <v>285</v>
      </c>
      <c r="B66" s="6" t="n">
        <v>1574</v>
      </c>
      <c r="C66" s="5" t="n">
        <v>1535</v>
      </c>
    </row>
    <row r="67" spans="1:3">
      <c r="A67" s="4" t="s">
        <v>317</v>
      </c>
    </row>
    <row r="68" spans="1:3">
      <c r="A68" s="3" t="s">
        <v>284</v>
      </c>
    </row>
    <row r="69" spans="1:3">
      <c r="A69" s="4" t="s">
        <v>290</v>
      </c>
      <c r="B69" s="4" t="s">
        <v>309</v>
      </c>
    </row>
    <row r="70" spans="1:3">
      <c r="A70" s="4" t="s">
        <v>318</v>
      </c>
    </row>
    <row r="71" spans="1:3">
      <c r="A71" s="3" t="s">
        <v>284</v>
      </c>
    </row>
    <row r="72" spans="1:3">
      <c r="A72" s="4" t="s">
        <v>290</v>
      </c>
      <c r="B72" s="4" t="s">
        <v>313</v>
      </c>
    </row>
    <row r="73" spans="1:3">
      <c r="A73" s="4" t="s">
        <v>319</v>
      </c>
    </row>
    <row r="74" spans="1:3">
      <c r="A74" s="3" t="s">
        <v>284</v>
      </c>
    </row>
    <row r="75" spans="1:3">
      <c r="A75" s="4" t="s">
        <v>285</v>
      </c>
      <c r="B75" s="6" t="n">
        <v>3090</v>
      </c>
      <c r="C75" s="5" t="n">
        <v>3090</v>
      </c>
    </row>
    <row r="76" spans="1:3">
      <c r="A76" s="4" t="s">
        <v>320</v>
      </c>
    </row>
    <row r="77" spans="1:3">
      <c r="A77" s="3" t="s">
        <v>284</v>
      </c>
    </row>
    <row r="78" spans="1:3">
      <c r="A78" s="4" t="s">
        <v>290</v>
      </c>
      <c r="B78" s="4" t="s">
        <v>321</v>
      </c>
    </row>
    <row r="79" spans="1:3">
      <c r="A79" s="4" t="s">
        <v>322</v>
      </c>
    </row>
    <row r="80" spans="1:3">
      <c r="A80" s="3" t="s">
        <v>284</v>
      </c>
    </row>
    <row r="81" spans="1:3">
      <c r="A81" s="4" t="s">
        <v>290</v>
      </c>
      <c r="B81" s="4" t="s">
        <v>323</v>
      </c>
    </row>
    <row r="82" spans="1:3">
      <c r="A82" s="4" t="s">
        <v>324</v>
      </c>
    </row>
    <row r="83" spans="1:3">
      <c r="A83" s="3" t="s">
        <v>284</v>
      </c>
    </row>
    <row r="84" spans="1:3">
      <c r="A84" s="4" t="s">
        <v>285</v>
      </c>
      <c r="B84" s="6" t="n">
        <v>684</v>
      </c>
      <c r="C84" s="5" t="n">
        <v>684</v>
      </c>
    </row>
    <row r="85" spans="1:3">
      <c r="A85" s="4" t="s">
        <v>325</v>
      </c>
    </row>
    <row r="86" spans="1:3">
      <c r="A86" s="3" t="s">
        <v>284</v>
      </c>
    </row>
    <row r="87" spans="1:3">
      <c r="A87" s="4" t="s">
        <v>290</v>
      </c>
      <c r="B87" s="4" t="s">
        <v>313</v>
      </c>
    </row>
    <row r="88" spans="1:3">
      <c r="A88" s="4" t="s">
        <v>326</v>
      </c>
    </row>
    <row r="89" spans="1:3">
      <c r="A89" s="3" t="s">
        <v>284</v>
      </c>
    </row>
    <row r="90" spans="1:3">
      <c r="A90" s="4" t="s">
        <v>290</v>
      </c>
      <c r="B90" s="4" t="s">
        <v>293</v>
      </c>
    </row>
    <row r="91" spans="1:3">
      <c r="A91" s="4" t="s">
        <v>327</v>
      </c>
    </row>
    <row r="92" spans="1:3">
      <c r="A92" s="3" t="s">
        <v>284</v>
      </c>
    </row>
    <row r="93" spans="1:3">
      <c r="A93" s="4" t="s">
        <v>285</v>
      </c>
      <c r="B93" s="6" t="n">
        <v>876</v>
      </c>
      <c r="C93" s="5" t="n">
        <v>873</v>
      </c>
    </row>
    <row r="94" spans="1:3">
      <c r="A94" s="4" t="s">
        <v>328</v>
      </c>
    </row>
    <row r="95" spans="1:3">
      <c r="A95" s="3" t="s">
        <v>284</v>
      </c>
    </row>
    <row r="96" spans="1:3">
      <c r="A96" s="4" t="s">
        <v>290</v>
      </c>
      <c r="B96" s="4" t="s">
        <v>309</v>
      </c>
    </row>
    <row r="97" spans="1:3">
      <c r="A97" s="4" t="s">
        <v>329</v>
      </c>
    </row>
    <row r="98" spans="1:3">
      <c r="A98" s="3" t="s">
        <v>284</v>
      </c>
    </row>
    <row r="99" spans="1:3">
      <c r="A99" s="4" t="s">
        <v>290</v>
      </c>
      <c r="B99" s="4" t="s">
        <v>313</v>
      </c>
    </row>
    <row r="100" spans="1:3">
      <c r="A100" s="4" t="s">
        <v>330</v>
      </c>
    </row>
    <row r="101" spans="1:3">
      <c r="A101" s="3" t="s">
        <v>284</v>
      </c>
    </row>
    <row r="102" spans="1:3">
      <c r="A102" s="4" t="s">
        <v>285</v>
      </c>
      <c r="B102" s="6" t="n">
        <v>156</v>
      </c>
      <c r="C102" s="6" t="n">
        <v>4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1</v>
      </c>
    </row>
    <row r="3" spans="1:3">
      <c r="A3" s="3" t="s">
        <v>164</v>
      </c>
    </row>
    <row r="4" spans="1:3">
      <c r="A4" s="4" t="s">
        <v>127</v>
      </c>
      <c r="B4" s="8" t="n">
        <v>3.2</v>
      </c>
      <c r="C4" s="8" t="n">
        <v>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4" t="s">
        <v>68</v>
      </c>
      <c r="B2" s="7" t="n">
        <v>0.01</v>
      </c>
      <c r="C2" s="7" t="n">
        <v>0.01</v>
      </c>
    </row>
    <row r="3" spans="1:3">
      <c r="A3" s="4" t="s">
        <v>69</v>
      </c>
      <c r="B3" s="5" t="n">
        <v>100000000</v>
      </c>
      <c r="C3" s="5" t="n">
        <v>100000000</v>
      </c>
    </row>
    <row r="4" spans="1:3">
      <c r="A4" s="4" t="s">
        <v>70</v>
      </c>
      <c r="B4" s="5" t="n">
        <v>42628560</v>
      </c>
      <c r="C4" s="5" t="n">
        <v>42602431</v>
      </c>
    </row>
    <row r="5" spans="1:3">
      <c r="A5" s="4" t="s">
        <v>71</v>
      </c>
      <c r="B5" s="5" t="n">
        <v>42628560</v>
      </c>
      <c r="C5" s="5" t="n">
        <v>42602431</v>
      </c>
    </row>
    <row r="6" spans="1:3">
      <c r="A6" s="4" t="s">
        <v>72</v>
      </c>
    </row>
    <row r="7" spans="1:3">
      <c r="A7" s="4" t="s">
        <v>73</v>
      </c>
      <c r="B7" s="5" t="n">
        <v>5000000</v>
      </c>
      <c r="C7" s="5" t="n">
        <v>5000000</v>
      </c>
    </row>
    <row r="8" spans="1:3">
      <c r="A8" s="4" t="s">
        <v>74</v>
      </c>
    </row>
    <row r="9" spans="1:3">
      <c r="A9" s="4" t="s">
        <v>75</v>
      </c>
      <c r="B9" s="7" t="n">
        <v>0.01</v>
      </c>
      <c r="C9" s="7" t="n">
        <v>0.01</v>
      </c>
    </row>
    <row r="10" spans="1:3">
      <c r="A10" s="4" t="s">
        <v>76</v>
      </c>
      <c r="B10" s="6" t="n">
        <v>100</v>
      </c>
      <c r="C10" s="6" t="n">
        <v>100</v>
      </c>
    </row>
    <row r="11" spans="1:3">
      <c r="A11" s="4" t="s">
        <v>73</v>
      </c>
      <c r="B11" s="5" t="n">
        <v>150000</v>
      </c>
      <c r="C11" s="5" t="n">
        <v>150000</v>
      </c>
    </row>
    <row r="12" spans="1:3">
      <c r="A12" s="4" t="s">
        <v>77</v>
      </c>
      <c r="B12" s="5" t="n">
        <v>0</v>
      </c>
      <c r="C12" s="5" t="n">
        <v>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32</v>
      </c>
      <c r="B1" s="2" t="s">
        <v>333</v>
      </c>
    </row>
    <row r="2" spans="1:2">
      <c r="A2" s="3" t="s">
        <v>166</v>
      </c>
    </row>
    <row r="3" spans="1:2">
      <c r="A3" s="4" t="s">
        <v>334</v>
      </c>
      <c r="B3" s="6" t="n">
        <v>1127</v>
      </c>
    </row>
    <row r="4" spans="1:2">
      <c r="A4" s="4" t="s">
        <v>335</v>
      </c>
      <c r="B4" s="5" t="n">
        <v>2039</v>
      </c>
    </row>
    <row r="5" spans="1:2">
      <c r="A5" s="4" t="s">
        <v>336</v>
      </c>
      <c r="B5" s="5" t="n">
        <v>1590</v>
      </c>
    </row>
    <row r="6" spans="1:2">
      <c r="A6" s="4" t="s">
        <v>337</v>
      </c>
      <c r="B6" s="5" t="n">
        <v>701</v>
      </c>
    </row>
    <row r="7" spans="1:2">
      <c r="A7" s="4" t="s">
        <v>338</v>
      </c>
      <c r="B7" s="5" t="n">
        <v>520</v>
      </c>
    </row>
    <row r="8" spans="1:2">
      <c r="A8" s="4" t="s">
        <v>339</v>
      </c>
      <c r="B8" s="5" t="n">
        <v>3422</v>
      </c>
    </row>
    <row r="9" spans="1:2">
      <c r="A9" s="4" t="s">
        <v>340</v>
      </c>
      <c r="B9" s="5" t="n">
        <v>9399</v>
      </c>
    </row>
    <row r="10" spans="1:2">
      <c r="A10" s="4" t="s">
        <v>341</v>
      </c>
      <c r="B10" s="5" t="n">
        <v>-2870</v>
      </c>
    </row>
    <row r="11" spans="1:2">
      <c r="A11" s="4" t="s">
        <v>342</v>
      </c>
      <c r="B11" s="6" t="n">
        <v>65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3</v>
      </c>
      <c r="B1" s="2" t="s">
        <v>2</v>
      </c>
      <c r="C1" s="2" t="s">
        <v>34</v>
      </c>
    </row>
    <row r="2" spans="1:3">
      <c r="A2" s="3" t="s">
        <v>344</v>
      </c>
    </row>
    <row r="3" spans="1:3">
      <c r="A3" s="4" t="s">
        <v>55</v>
      </c>
      <c r="B3" s="6" t="n">
        <v>4460</v>
      </c>
      <c r="C3" s="6" t="n">
        <v>0</v>
      </c>
    </row>
    <row r="4" spans="1:3">
      <c r="A4" s="4" t="s">
        <v>345</v>
      </c>
      <c r="B4" s="6" t="n">
        <v>6529</v>
      </c>
    </row>
    <row r="5" spans="1:3">
      <c r="A5" s="3" t="s">
        <v>346</v>
      </c>
    </row>
    <row r="6" spans="1:3">
      <c r="A6" s="4" t="s">
        <v>347</v>
      </c>
      <c r="B6" s="4" t="s">
        <v>348</v>
      </c>
    </row>
    <row r="7" spans="1:3">
      <c r="A7" s="4" t="s">
        <v>349</v>
      </c>
      <c r="B7" s="4" t="s">
        <v>350</v>
      </c>
    </row>
    <row r="8" spans="1:3">
      <c r="A8" s="4" t="s">
        <v>351</v>
      </c>
    </row>
    <row r="9" spans="1:3">
      <c r="A9" s="3" t="s">
        <v>344</v>
      </c>
    </row>
    <row r="10" spans="1:3">
      <c r="A10" s="4" t="s">
        <v>352</v>
      </c>
      <c r="B10" s="6" t="n">
        <v>20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51</v>
      </c>
    </row>
    <row r="2" spans="1:2">
      <c r="A2" s="3" t="s">
        <v>166</v>
      </c>
    </row>
    <row r="3" spans="1:2">
      <c r="A3" s="4" t="s">
        <v>12</v>
      </c>
      <c r="B3" s="6" t="n">
        <v>2952</v>
      </c>
    </row>
    <row r="4" spans="1:2">
      <c r="A4" s="4" t="s">
        <v>335</v>
      </c>
      <c r="B4" s="5" t="n">
        <v>2055</v>
      </c>
    </row>
    <row r="5" spans="1:2">
      <c r="A5" s="4" t="s">
        <v>336</v>
      </c>
      <c r="B5" s="5" t="n">
        <v>1619</v>
      </c>
    </row>
    <row r="6" spans="1:2">
      <c r="A6" s="4" t="s">
        <v>337</v>
      </c>
      <c r="B6" s="5" t="n">
        <v>684</v>
      </c>
    </row>
    <row r="7" spans="1:2">
      <c r="A7" s="4" t="s">
        <v>338</v>
      </c>
      <c r="B7" s="5" t="n">
        <v>498</v>
      </c>
    </row>
    <row r="8" spans="1:2">
      <c r="A8" s="4" t="s">
        <v>354</v>
      </c>
      <c r="B8" s="5" t="n">
        <v>3422</v>
      </c>
    </row>
    <row r="9" spans="1:2">
      <c r="A9" s="4" t="s">
        <v>104</v>
      </c>
      <c r="B9" s="6" t="n">
        <v>11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355</v>
      </c>
      <c r="B1" s="2" t="s">
        <v>1</v>
      </c>
    </row>
    <row r="2" spans="1:4">
      <c r="B2" s="2" t="s">
        <v>356</v>
      </c>
      <c r="C2" s="2" t="s">
        <v>357</v>
      </c>
      <c r="D2" s="2" t="s">
        <v>251</v>
      </c>
    </row>
    <row r="3" spans="1:4">
      <c r="A3" s="3" t="s">
        <v>166</v>
      </c>
    </row>
    <row r="4" spans="1:4">
      <c r="A4" s="4" t="s">
        <v>358</v>
      </c>
      <c r="B4" s="4" t="s">
        <v>359</v>
      </c>
    </row>
    <row r="5" spans="1:4">
      <c r="A5" s="4" t="s">
        <v>360</v>
      </c>
      <c r="B5" s="5" t="n">
        <v>4</v>
      </c>
    </row>
    <row r="6" spans="1:4">
      <c r="A6" s="4" t="s">
        <v>361</v>
      </c>
      <c r="B6" s="4" t="s">
        <v>32</v>
      </c>
    </row>
    <row r="7" spans="1:4">
      <c r="A7" s="4" t="s">
        <v>362</v>
      </c>
      <c r="B7" s="6" t="n">
        <v>6481</v>
      </c>
      <c r="D7" s="6" t="n">
        <v>0</v>
      </c>
    </row>
    <row r="8" spans="1:4">
      <c r="A8" s="4" t="s">
        <v>363</v>
      </c>
      <c r="B8" s="5" t="n">
        <v>8100</v>
      </c>
    </row>
    <row r="9" spans="1:4">
      <c r="A9" s="4" t="s">
        <v>364</v>
      </c>
      <c r="B9" s="5" t="n">
        <v>2300</v>
      </c>
    </row>
    <row r="10" spans="1:4">
      <c r="A10" s="4" t="s">
        <v>365</v>
      </c>
      <c r="B10" s="6" t="n">
        <v>2300</v>
      </c>
      <c r="C10" s="6" t="n">
        <v>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6</v>
      </c>
      <c r="B1" s="2" t="s">
        <v>1</v>
      </c>
    </row>
    <row r="2" spans="1:3">
      <c r="B2" s="2" t="s">
        <v>2</v>
      </c>
      <c r="C2" s="2" t="s">
        <v>34</v>
      </c>
    </row>
    <row r="3" spans="1:3">
      <c r="A3" s="3" t="s">
        <v>367</v>
      </c>
    </row>
    <row r="4" spans="1:3">
      <c r="A4" s="4" t="s">
        <v>368</v>
      </c>
      <c r="B4" s="6" t="n">
        <v>33783</v>
      </c>
      <c r="C4" s="6" t="n">
        <v>34883</v>
      </c>
    </row>
    <row r="5" spans="1:3">
      <c r="A5" s="4" t="s">
        <v>369</v>
      </c>
      <c r="B5" s="5" t="n">
        <v>7055</v>
      </c>
      <c r="C5" s="5" t="n">
        <v>5432</v>
      </c>
    </row>
    <row r="6" spans="1:3">
      <c r="A6" s="4" t="s">
        <v>370</v>
      </c>
      <c r="B6" s="6" t="n">
        <v>26728</v>
      </c>
      <c r="C6" s="5" t="n">
        <v>29451</v>
      </c>
    </row>
    <row r="7" spans="1:3">
      <c r="A7" s="4" t="s">
        <v>371</v>
      </c>
    </row>
    <row r="8" spans="1:3">
      <c r="A8" s="3" t="s">
        <v>367</v>
      </c>
    </row>
    <row r="9" spans="1:3">
      <c r="A9" s="4" t="s">
        <v>372</v>
      </c>
      <c r="B9" s="4" t="s">
        <v>293</v>
      </c>
    </row>
    <row r="10" spans="1:3">
      <c r="A10" s="4" t="s">
        <v>368</v>
      </c>
      <c r="B10" s="6" t="n">
        <v>0</v>
      </c>
      <c r="C10" s="5" t="n">
        <v>1000</v>
      </c>
    </row>
    <row r="11" spans="1:3">
      <c r="A11" s="4" t="s">
        <v>369</v>
      </c>
      <c r="B11" s="5" t="n">
        <v>0</v>
      </c>
      <c r="C11" s="5" t="n">
        <v>417</v>
      </c>
    </row>
    <row r="12" spans="1:3">
      <c r="A12" s="4" t="s">
        <v>370</v>
      </c>
      <c r="B12" s="6" t="n">
        <v>0</v>
      </c>
      <c r="C12" s="5" t="n">
        <v>583</v>
      </c>
    </row>
    <row r="13" spans="1:3">
      <c r="A13" s="4" t="s">
        <v>373</v>
      </c>
    </row>
    <row r="14" spans="1:3">
      <c r="A14" s="3" t="s">
        <v>367</v>
      </c>
    </row>
    <row r="15" spans="1:3">
      <c r="A15" s="4" t="s">
        <v>372</v>
      </c>
      <c r="B15" s="4" t="s">
        <v>313</v>
      </c>
    </row>
    <row r="16" spans="1:3">
      <c r="A16" s="4" t="s">
        <v>368</v>
      </c>
      <c r="B16" s="6" t="n">
        <v>386</v>
      </c>
      <c r="C16" s="5" t="n">
        <v>386</v>
      </c>
    </row>
    <row r="17" spans="1:3">
      <c r="A17" s="4" t="s">
        <v>369</v>
      </c>
      <c r="B17" s="5" t="n">
        <v>383</v>
      </c>
      <c r="C17" s="5" t="n">
        <v>380</v>
      </c>
    </row>
    <row r="18" spans="1:3">
      <c r="A18" s="4" t="s">
        <v>370</v>
      </c>
      <c r="B18" s="5" t="n">
        <v>3</v>
      </c>
      <c r="C18" s="5" t="n">
        <v>6</v>
      </c>
    </row>
    <row r="19" spans="1:3">
      <c r="A19" s="4" t="s">
        <v>374</v>
      </c>
    </row>
    <row r="20" spans="1:3">
      <c r="A20" s="3" t="s">
        <v>367</v>
      </c>
    </row>
    <row r="21" spans="1:3">
      <c r="A21" s="4" t="s">
        <v>368</v>
      </c>
      <c r="B21" s="5" t="n">
        <v>1270</v>
      </c>
      <c r="C21" s="5" t="n">
        <v>1270</v>
      </c>
    </row>
    <row r="22" spans="1:3">
      <c r="A22" s="4" t="s">
        <v>369</v>
      </c>
      <c r="B22" s="5" t="n">
        <v>744</v>
      </c>
      <c r="C22" s="5" t="n">
        <v>629</v>
      </c>
    </row>
    <row r="23" spans="1:3">
      <c r="A23" s="4" t="s">
        <v>370</v>
      </c>
      <c r="B23" s="6" t="n">
        <v>526</v>
      </c>
      <c r="C23" s="5" t="n">
        <v>641</v>
      </c>
    </row>
    <row r="24" spans="1:3">
      <c r="A24" s="4" t="s">
        <v>375</v>
      </c>
    </row>
    <row r="25" spans="1:3">
      <c r="A25" s="3" t="s">
        <v>367</v>
      </c>
    </row>
    <row r="26" spans="1:3">
      <c r="A26" s="4" t="s">
        <v>372</v>
      </c>
      <c r="B26" s="4" t="s">
        <v>293</v>
      </c>
    </row>
    <row r="27" spans="1:3">
      <c r="A27" s="4" t="s">
        <v>376</v>
      </c>
    </row>
    <row r="28" spans="1:3">
      <c r="A28" s="3" t="s">
        <v>367</v>
      </c>
    </row>
    <row r="29" spans="1:3">
      <c r="A29" s="4" t="s">
        <v>372</v>
      </c>
      <c r="B29" s="4" t="s">
        <v>291</v>
      </c>
    </row>
    <row r="30" spans="1:3">
      <c r="A30" s="4" t="s">
        <v>377</v>
      </c>
    </row>
    <row r="31" spans="1:3">
      <c r="A31" s="3" t="s">
        <v>367</v>
      </c>
    </row>
    <row r="32" spans="1:3">
      <c r="A32" s="4" t="s">
        <v>368</v>
      </c>
      <c r="B32" s="6" t="n">
        <v>31560</v>
      </c>
      <c r="C32" s="5" t="n">
        <v>31660</v>
      </c>
    </row>
    <row r="33" spans="1:3">
      <c r="A33" s="4" t="s">
        <v>369</v>
      </c>
      <c r="B33" s="5" t="n">
        <v>5840</v>
      </c>
      <c r="C33" s="5" t="n">
        <v>3952</v>
      </c>
    </row>
    <row r="34" spans="1:3">
      <c r="A34" s="4" t="s">
        <v>370</v>
      </c>
      <c r="B34" s="6" t="n">
        <v>25720</v>
      </c>
      <c r="C34" s="5" t="n">
        <v>27708</v>
      </c>
    </row>
    <row r="35" spans="1:3">
      <c r="A35" s="4" t="s">
        <v>378</v>
      </c>
    </row>
    <row r="36" spans="1:3">
      <c r="A36" s="3" t="s">
        <v>367</v>
      </c>
    </row>
    <row r="37" spans="1:3">
      <c r="A37" s="4" t="s">
        <v>372</v>
      </c>
      <c r="B37" s="4" t="s">
        <v>379</v>
      </c>
    </row>
    <row r="38" spans="1:3">
      <c r="A38" s="4" t="s">
        <v>380</v>
      </c>
    </row>
    <row r="39" spans="1:3">
      <c r="A39" s="3" t="s">
        <v>367</v>
      </c>
    </row>
    <row r="40" spans="1:3">
      <c r="A40" s="4" t="s">
        <v>372</v>
      </c>
      <c r="B40" s="4" t="s">
        <v>293</v>
      </c>
    </row>
    <row r="41" spans="1:3">
      <c r="A41" s="4" t="s">
        <v>381</v>
      </c>
    </row>
    <row r="42" spans="1:3">
      <c r="A42" s="3" t="s">
        <v>367</v>
      </c>
    </row>
    <row r="43" spans="1:3">
      <c r="A43" s="4" t="s">
        <v>372</v>
      </c>
      <c r="B43" s="4" t="s">
        <v>382</v>
      </c>
    </row>
    <row r="44" spans="1:3">
      <c r="A44" s="4" t="s">
        <v>368</v>
      </c>
      <c r="B44" s="6" t="n">
        <v>567</v>
      </c>
      <c r="C44" s="5" t="n">
        <v>567</v>
      </c>
    </row>
    <row r="45" spans="1:3">
      <c r="A45" s="4" t="s">
        <v>369</v>
      </c>
      <c r="B45" s="5" t="n">
        <v>88</v>
      </c>
      <c r="C45" s="5" t="n">
        <v>54</v>
      </c>
    </row>
    <row r="46" spans="1:3">
      <c r="A46" s="4" t="s">
        <v>370</v>
      </c>
      <c r="B46" s="6" t="n">
        <v>479</v>
      </c>
      <c r="C46" s="6" t="n">
        <v>5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83</v>
      </c>
      <c r="B1" s="2" t="s">
        <v>80</v>
      </c>
      <c r="C1" s="2" t="s">
        <v>1</v>
      </c>
      <c r="E1" s="2" t="s">
        <v>384</v>
      </c>
    </row>
    <row r="2" spans="1:6">
      <c r="B2" s="2" t="s">
        <v>2</v>
      </c>
      <c r="C2" s="2" t="s">
        <v>2</v>
      </c>
      <c r="D2" s="2" t="s">
        <v>81</v>
      </c>
      <c r="E2" s="2" t="s">
        <v>34</v>
      </c>
      <c r="F2" s="2" t="s">
        <v>385</v>
      </c>
    </row>
    <row r="3" spans="1:6">
      <c r="A3" s="3" t="s">
        <v>367</v>
      </c>
    </row>
    <row r="4" spans="1:6">
      <c r="A4" s="4" t="s">
        <v>42</v>
      </c>
      <c r="B4" s="6" t="n">
        <v>47803</v>
      </c>
      <c r="C4" s="6" t="n">
        <v>47803</v>
      </c>
      <c r="E4" s="6" t="n">
        <v>47803</v>
      </c>
    </row>
    <row r="5" spans="1:6">
      <c r="A5" s="4" t="s">
        <v>386</v>
      </c>
      <c r="C5" s="5" t="n">
        <v>2216</v>
      </c>
      <c r="D5" s="6" t="n">
        <v>2225</v>
      </c>
    </row>
    <row r="6" spans="1:6">
      <c r="A6" s="4" t="s">
        <v>387</v>
      </c>
      <c r="C6" s="5" t="n">
        <v>0</v>
      </c>
      <c r="E6" s="6" t="n">
        <v>0</v>
      </c>
    </row>
    <row r="7" spans="1:6">
      <c r="A7" s="4" t="s">
        <v>388</v>
      </c>
    </row>
    <row r="8" spans="1:6">
      <c r="A8" s="3" t="s">
        <v>367</v>
      </c>
    </row>
    <row r="9" spans="1:6">
      <c r="A9" s="4" t="s">
        <v>387</v>
      </c>
      <c r="B9" s="6" t="n">
        <v>500</v>
      </c>
    </row>
    <row r="10" spans="1:6">
      <c r="A10" s="4" t="s">
        <v>389</v>
      </c>
    </row>
    <row r="11" spans="1:6">
      <c r="A11" s="3" t="s">
        <v>367</v>
      </c>
    </row>
    <row r="12" spans="1:6">
      <c r="A12" s="4" t="s">
        <v>42</v>
      </c>
      <c r="F12" s="6" t="n">
        <v>47000</v>
      </c>
    </row>
    <row r="13" spans="1:6">
      <c r="A13" s="4" t="s">
        <v>386</v>
      </c>
      <c r="C13" s="6" t="n">
        <v>2200</v>
      </c>
      <c r="D13" s="6" t="n">
        <v>22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0</v>
      </c>
      <c r="B1" s="2" t="s">
        <v>1</v>
      </c>
      <c r="D1" s="2" t="s">
        <v>384</v>
      </c>
    </row>
    <row r="2" spans="1:4">
      <c r="B2" s="2" t="s">
        <v>2</v>
      </c>
      <c r="C2" s="2" t="s">
        <v>81</v>
      </c>
      <c r="D2" s="2" t="s">
        <v>34</v>
      </c>
    </row>
    <row r="3" spans="1:4">
      <c r="A3" s="3" t="s">
        <v>391</v>
      </c>
    </row>
    <row r="4" spans="1:4">
      <c r="A4" s="4" t="s">
        <v>392</v>
      </c>
      <c r="B4" s="5" t="n">
        <v>4415397</v>
      </c>
      <c r="C4" s="5" t="n">
        <v>3069440</v>
      </c>
      <c r="D4" s="5" t="n">
        <v>3069440</v>
      </c>
    </row>
    <row r="5" spans="1:4">
      <c r="A5" s="4" t="s">
        <v>393</v>
      </c>
      <c r="B5" s="5" t="n">
        <v>-10000</v>
      </c>
      <c r="D5" s="5" t="n">
        <v>-5000</v>
      </c>
    </row>
    <row r="6" spans="1:4">
      <c r="A6" s="4" t="s">
        <v>394</v>
      </c>
      <c r="B6" s="5" t="n">
        <v>524800</v>
      </c>
      <c r="C6" s="5" t="n">
        <v>307355</v>
      </c>
      <c r="D6" s="5" t="n">
        <v>3874200</v>
      </c>
    </row>
    <row r="7" spans="1:4">
      <c r="A7" s="4" t="s">
        <v>395</v>
      </c>
      <c r="B7" s="5" t="n">
        <v>-122820</v>
      </c>
      <c r="D7" s="5" t="n">
        <v>-2523243</v>
      </c>
    </row>
    <row r="8" spans="1:4">
      <c r="A8" s="4" t="s">
        <v>396</v>
      </c>
      <c r="B8" s="5" t="n">
        <v>4807377</v>
      </c>
      <c r="D8" s="5" t="n">
        <v>4415397</v>
      </c>
    </row>
    <row r="9" spans="1:4">
      <c r="A9" s="3" t="s">
        <v>397</v>
      </c>
    </row>
    <row r="10" spans="1:4">
      <c r="A10" s="4" t="s">
        <v>392</v>
      </c>
      <c r="B10" s="7" t="n">
        <v>1.2</v>
      </c>
      <c r="C10" s="7" t="n">
        <v>4.28</v>
      </c>
      <c r="D10" s="7" t="n">
        <v>4.28</v>
      </c>
    </row>
    <row r="11" spans="1:4">
      <c r="A11" s="4" t="s">
        <v>393</v>
      </c>
      <c r="B11" s="9" t="n">
        <v>0.89</v>
      </c>
      <c r="D11" s="9" t="n">
        <v>3.43</v>
      </c>
    </row>
    <row r="12" spans="1:4">
      <c r="A12" s="4" t="s">
        <v>394</v>
      </c>
      <c r="B12" s="9" t="n">
        <v>0.98</v>
      </c>
      <c r="D12" s="9" t="n">
        <v>1.19</v>
      </c>
    </row>
    <row r="13" spans="1:4">
      <c r="A13" s="4" t="s">
        <v>395</v>
      </c>
      <c r="B13" s="9" t="n">
        <v>1.17</v>
      </c>
      <c r="D13" s="9" t="n">
        <v>4.92</v>
      </c>
    </row>
    <row r="14" spans="1:4">
      <c r="A14" s="4" t="s">
        <v>396</v>
      </c>
      <c r="B14" s="7" t="n">
        <v>1.18</v>
      </c>
      <c r="D14" s="7"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400</v>
      </c>
    </row>
    <row r="4" spans="1:2">
      <c r="A4" s="4" t="s">
        <v>401</v>
      </c>
      <c r="B4" s="5" t="n">
        <v>4312387</v>
      </c>
    </row>
    <row r="5" spans="1:2">
      <c r="A5" s="3" t="s">
        <v>402</v>
      </c>
    </row>
    <row r="6" spans="1:2">
      <c r="A6" s="4" t="s">
        <v>403</v>
      </c>
      <c r="B6" s="4" t="s">
        <v>404</v>
      </c>
    </row>
    <row r="7" spans="1:2">
      <c r="A7" s="3" t="s">
        <v>397</v>
      </c>
    </row>
    <row r="8" spans="1:2">
      <c r="A8" s="4" t="s">
        <v>405</v>
      </c>
      <c r="B8" s="7" t="n">
        <v>1.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08</v>
      </c>
      <c r="D1" s="2" t="s">
        <v>2</v>
      </c>
      <c r="E1" s="2" t="s">
        <v>81</v>
      </c>
      <c r="F1" s="2" t="s">
        <v>34</v>
      </c>
    </row>
    <row r="2" spans="1:6">
      <c r="A2" s="3" t="s">
        <v>409</v>
      </c>
    </row>
    <row r="3" spans="1:6">
      <c r="A3" s="4" t="s">
        <v>410</v>
      </c>
      <c r="D3" s="6" t="n">
        <v>900000</v>
      </c>
      <c r="E3" s="6" t="n">
        <v>600000</v>
      </c>
    </row>
    <row r="4" spans="1:6">
      <c r="A4" s="4" t="s">
        <v>411</v>
      </c>
      <c r="D4" s="5" t="n">
        <v>7000000</v>
      </c>
    </row>
    <row r="5" spans="1:6">
      <c r="A5" s="4" t="s">
        <v>412</v>
      </c>
      <c r="D5" s="5" t="n">
        <v>2717400</v>
      </c>
    </row>
    <row r="6" spans="1:6">
      <c r="A6" s="4" t="s">
        <v>413</v>
      </c>
      <c r="D6" s="6" t="n">
        <v>21600</v>
      </c>
      <c r="F6" s="6" t="n">
        <v>0</v>
      </c>
    </row>
    <row r="7" spans="1:6">
      <c r="A7" s="4" t="s">
        <v>414</v>
      </c>
      <c r="D7" s="5" t="n">
        <v>0</v>
      </c>
      <c r="F7" s="6" t="n">
        <v>0</v>
      </c>
    </row>
    <row r="8" spans="1:6">
      <c r="A8" s="4" t="s">
        <v>415</v>
      </c>
      <c r="D8" s="6" t="n">
        <v>11100</v>
      </c>
      <c r="E8" s="6" t="n">
        <v>0</v>
      </c>
    </row>
    <row r="9" spans="1:6">
      <c r="A9" s="4" t="s">
        <v>416</v>
      </c>
      <c r="D9" s="5" t="n">
        <v>524800</v>
      </c>
      <c r="E9" s="5" t="n">
        <v>307355</v>
      </c>
      <c r="F9" s="5" t="n">
        <v>3874200</v>
      </c>
    </row>
    <row r="10" spans="1:6">
      <c r="A10" s="4" t="s">
        <v>417</v>
      </c>
    </row>
    <row r="11" spans="1:6">
      <c r="A11" s="3" t="s">
        <v>409</v>
      </c>
    </row>
    <row r="12" spans="1:6">
      <c r="A12" s="4" t="s">
        <v>412</v>
      </c>
      <c r="C12" s="5" t="n">
        <v>3000000</v>
      </c>
    </row>
    <row r="13" spans="1:6">
      <c r="A13" s="4" t="s">
        <v>418</v>
      </c>
      <c r="C13" s="4" t="s">
        <v>419</v>
      </c>
    </row>
    <row r="14" spans="1:6">
      <c r="A14" s="4" t="s">
        <v>420</v>
      </c>
    </row>
    <row r="15" spans="1:6">
      <c r="A15" s="3" t="s">
        <v>409</v>
      </c>
    </row>
    <row r="16" spans="1:6">
      <c r="A16" s="4" t="s">
        <v>412</v>
      </c>
      <c r="B16" s="5" t="n">
        <v>4000000</v>
      </c>
    </row>
    <row r="17" spans="1:6">
      <c r="A17" s="4" t="s">
        <v>418</v>
      </c>
      <c r="B17" s="4" t="s">
        <v>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1</v>
      </c>
      <c r="B1" s="2" t="s">
        <v>2</v>
      </c>
      <c r="C1" s="2" t="s">
        <v>34</v>
      </c>
    </row>
    <row r="2" spans="1:3">
      <c r="A2" s="3" t="s">
        <v>422</v>
      </c>
    </row>
    <row r="3" spans="1:3">
      <c r="A3" s="4" t="s">
        <v>423</v>
      </c>
      <c r="B3" s="6" t="n">
        <v>15183</v>
      </c>
      <c r="C3" s="6" t="n">
        <v>29000</v>
      </c>
    </row>
    <row r="4" spans="1:3">
      <c r="A4" s="4" t="s">
        <v>424</v>
      </c>
      <c r="B4" s="5" t="n">
        <v>102126</v>
      </c>
      <c r="C4" s="5" t="n">
        <v>2672</v>
      </c>
    </row>
    <row r="5" spans="1:3">
      <c r="A5" s="4" t="s">
        <v>425</v>
      </c>
      <c r="B5" s="5" t="n">
        <v>-2804</v>
      </c>
      <c r="C5" s="5" t="n">
        <v>0</v>
      </c>
    </row>
    <row r="6" spans="1:3">
      <c r="A6" s="4" t="s">
        <v>426</v>
      </c>
      <c r="B6" s="5" t="n">
        <v>114505</v>
      </c>
      <c r="C6" s="5" t="n">
        <v>31672</v>
      </c>
    </row>
    <row r="7" spans="1:3">
      <c r="A7" s="3" t="s">
        <v>427</v>
      </c>
    </row>
    <row r="8" spans="1:3">
      <c r="A8" s="4" t="s">
        <v>428</v>
      </c>
      <c r="B8" s="5" t="n">
        <v>0</v>
      </c>
      <c r="C8" s="5" t="n">
        <v>101588</v>
      </c>
    </row>
    <row r="9" spans="1:3">
      <c r="A9" s="4" t="s">
        <v>425</v>
      </c>
      <c r="B9" s="5" t="n">
        <v>0</v>
      </c>
      <c r="C9" s="5" t="n">
        <v>-3325</v>
      </c>
    </row>
    <row r="10" spans="1:3">
      <c r="A10" s="4" t="s">
        <v>429</v>
      </c>
      <c r="B10" s="5" t="n">
        <v>0</v>
      </c>
      <c r="C10" s="5" t="n">
        <v>4</v>
      </c>
    </row>
    <row r="11" spans="1:3">
      <c r="A11" s="4" t="s">
        <v>430</v>
      </c>
      <c r="B11" s="5" t="n">
        <v>5</v>
      </c>
      <c r="C11" s="5" t="n">
        <v>6</v>
      </c>
    </row>
    <row r="12" spans="1:3">
      <c r="A12" s="4" t="s">
        <v>426</v>
      </c>
      <c r="B12" s="5" t="n">
        <v>5</v>
      </c>
      <c r="C12" s="5" t="n">
        <v>98273</v>
      </c>
    </row>
    <row r="13" spans="1:3">
      <c r="A13" s="4" t="s">
        <v>431</v>
      </c>
      <c r="B13" s="6" t="n">
        <v>114510</v>
      </c>
      <c r="C13" s="6" t="n">
        <v>129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5631</v>
      </c>
      <c r="C4" s="6" t="n">
        <v>40545</v>
      </c>
      <c r="D4" s="6" t="n">
        <v>136306</v>
      </c>
      <c r="E4" s="6" t="n">
        <v>140804</v>
      </c>
    </row>
    <row r="5" spans="1:5">
      <c r="A5" s="4" t="s">
        <v>84</v>
      </c>
      <c r="B5" s="5" t="n">
        <v>37849</v>
      </c>
      <c r="C5" s="5" t="n">
        <v>32816</v>
      </c>
      <c r="D5" s="5" t="n">
        <v>123905</v>
      </c>
      <c r="E5" s="5" t="n">
        <v>151252</v>
      </c>
    </row>
    <row r="6" spans="1:5">
      <c r="A6" s="4" t="s">
        <v>85</v>
      </c>
      <c r="B6" s="5" t="n">
        <v>7782</v>
      </c>
      <c r="C6" s="5" t="n">
        <v>7729</v>
      </c>
      <c r="D6" s="5" t="n">
        <v>12401</v>
      </c>
      <c r="E6" s="5" t="n">
        <v>-10448</v>
      </c>
    </row>
    <row r="7" spans="1:5">
      <c r="A7" s="3" t="s">
        <v>86</v>
      </c>
    </row>
    <row r="8" spans="1:5">
      <c r="A8" s="4" t="s">
        <v>87</v>
      </c>
      <c r="B8" s="5" t="n">
        <v>8282</v>
      </c>
      <c r="C8" s="5" t="n">
        <v>7356</v>
      </c>
      <c r="D8" s="5" t="n">
        <v>21154</v>
      </c>
      <c r="E8" s="5" t="n">
        <v>26038</v>
      </c>
    </row>
    <row r="9" spans="1:5">
      <c r="A9" s="4" t="s">
        <v>88</v>
      </c>
      <c r="B9" s="5" t="n">
        <v>742</v>
      </c>
      <c r="C9" s="5" t="n">
        <v>742</v>
      </c>
      <c r="D9" s="5" t="n">
        <v>2216</v>
      </c>
      <c r="E9" s="5" t="n">
        <v>2225</v>
      </c>
    </row>
    <row r="10" spans="1:5">
      <c r="A10" s="4" t="s">
        <v>89</v>
      </c>
      <c r="B10" s="5" t="n">
        <v>9024</v>
      </c>
      <c r="C10" s="5" t="n">
        <v>8098</v>
      </c>
      <c r="D10" s="5" t="n">
        <v>23370</v>
      </c>
      <c r="E10" s="5" t="n">
        <v>28263</v>
      </c>
    </row>
    <row r="11" spans="1:5">
      <c r="A11" s="4" t="s">
        <v>90</v>
      </c>
      <c r="B11" s="5" t="n">
        <v>-1242</v>
      </c>
      <c r="C11" s="5" t="n">
        <v>-369</v>
      </c>
      <c r="D11" s="5" t="n">
        <v>-10969</v>
      </c>
      <c r="E11" s="5" t="n">
        <v>-38711</v>
      </c>
    </row>
    <row r="12" spans="1:5">
      <c r="A12" s="3" t="s">
        <v>91</v>
      </c>
    </row>
    <row r="13" spans="1:5">
      <c r="A13" s="4" t="s">
        <v>92</v>
      </c>
      <c r="B13" s="5" t="n">
        <v>-4447</v>
      </c>
      <c r="C13" s="5" t="n">
        <v>-4064</v>
      </c>
      <c r="D13" s="5" t="n">
        <v>-12921</v>
      </c>
      <c r="E13" s="5" t="n">
        <v>-10616</v>
      </c>
    </row>
    <row r="14" spans="1:5">
      <c r="A14" s="4" t="s">
        <v>93</v>
      </c>
      <c r="B14" s="5" t="n">
        <v>8904</v>
      </c>
      <c r="C14" s="5" t="n">
        <v>0</v>
      </c>
      <c r="D14" s="5" t="n">
        <v>9412</v>
      </c>
      <c r="E14" s="5" t="n">
        <v>0</v>
      </c>
    </row>
    <row r="15" spans="1:5">
      <c r="A15" s="4" t="s">
        <v>94</v>
      </c>
      <c r="B15" s="5" t="n">
        <v>4457</v>
      </c>
      <c r="C15" s="5" t="n">
        <v>-4064</v>
      </c>
      <c r="D15" s="5" t="n">
        <v>-3509</v>
      </c>
      <c r="E15" s="5" t="n">
        <v>-10616</v>
      </c>
    </row>
    <row r="16" spans="1:5">
      <c r="A16" s="4" t="s">
        <v>95</v>
      </c>
      <c r="B16" s="5" t="n">
        <v>3215</v>
      </c>
      <c r="C16" s="5" t="n">
        <v>-4433</v>
      </c>
      <c r="D16" s="5" t="n">
        <v>-14478</v>
      </c>
      <c r="E16" s="5" t="n">
        <v>-49327</v>
      </c>
    </row>
    <row r="17" spans="1:5">
      <c r="A17" s="4" t="s">
        <v>96</v>
      </c>
      <c r="B17" s="5" t="n">
        <v>548</v>
      </c>
      <c r="C17" s="5" t="n">
        <v>9447</v>
      </c>
      <c r="D17" s="5" t="n">
        <v>691</v>
      </c>
      <c r="E17" s="5" t="n">
        <v>-1775</v>
      </c>
    </row>
    <row r="18" spans="1:5">
      <c r="A18" s="4" t="s">
        <v>97</v>
      </c>
      <c r="B18" s="6" t="n">
        <v>2667</v>
      </c>
      <c r="C18" s="6" t="n">
        <v>-13880</v>
      </c>
      <c r="D18" s="6" t="n">
        <v>-15169</v>
      </c>
      <c r="E18" s="6" t="n">
        <v>-47552</v>
      </c>
    </row>
    <row r="19" spans="1:5">
      <c r="A19" s="4" t="s">
        <v>98</v>
      </c>
      <c r="B19" s="7" t="n">
        <v>0.06</v>
      </c>
      <c r="C19" s="7" t="n">
        <v>-0.33</v>
      </c>
      <c r="D19" s="7" t="n">
        <v>-0.36</v>
      </c>
      <c r="E19" s="7" t="n">
        <v>-1.12</v>
      </c>
    </row>
    <row r="20" spans="1:5">
      <c r="A20" s="4" t="s">
        <v>99</v>
      </c>
      <c r="B20" s="5" t="n">
        <v>42618391</v>
      </c>
      <c r="C20" s="5" t="n">
        <v>42530476</v>
      </c>
      <c r="D20" s="5" t="n">
        <v>42608396</v>
      </c>
      <c r="E20" s="5" t="n">
        <v>42445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33</v>
      </c>
    </row>
    <row r="2" spans="1:2">
      <c r="A2" s="3" t="s">
        <v>173</v>
      </c>
    </row>
    <row r="3" spans="1:2">
      <c r="A3" s="4" t="s">
        <v>433</v>
      </c>
      <c r="B3" s="6" t="n">
        <v>14</v>
      </c>
    </row>
    <row r="4" spans="1:2">
      <c r="A4" s="4" t="s">
        <v>434</v>
      </c>
      <c r="B4" s="5" t="n">
        <v>5</v>
      </c>
    </row>
    <row r="5" spans="1:2">
      <c r="A5" s="4" t="s">
        <v>435</v>
      </c>
      <c r="B5" s="5" t="n">
        <v>0</v>
      </c>
    </row>
    <row r="6" spans="1:2">
      <c r="A6" s="4" t="s">
        <v>436</v>
      </c>
      <c r="B6" s="5" t="n">
        <v>0</v>
      </c>
    </row>
    <row r="7" spans="1:2">
      <c r="A7" s="4" t="s">
        <v>437</v>
      </c>
      <c r="B7" s="5" t="n">
        <v>0</v>
      </c>
    </row>
    <row r="8" spans="1:2">
      <c r="A8" s="4" t="s">
        <v>426</v>
      </c>
      <c r="B8" s="5" t="n">
        <v>19</v>
      </c>
    </row>
    <row r="9" spans="1:2">
      <c r="A9" s="4" t="s">
        <v>438</v>
      </c>
      <c r="B9" s="5" t="n">
        <v>-1</v>
      </c>
    </row>
    <row r="10" spans="1:2">
      <c r="A10" s="4" t="s">
        <v>104</v>
      </c>
      <c r="B10" s="6"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33</v>
      </c>
    </row>
    <row r="2" spans="1:2">
      <c r="A2" s="3" t="s">
        <v>173</v>
      </c>
    </row>
    <row r="3" spans="1:2">
      <c r="A3" s="4" t="s">
        <v>433</v>
      </c>
      <c r="B3" s="6" t="n">
        <v>2114</v>
      </c>
    </row>
    <row r="4" spans="1:2">
      <c r="A4" s="4" t="s">
        <v>434</v>
      </c>
      <c r="B4" s="5" t="n">
        <v>2105</v>
      </c>
    </row>
    <row r="5" spans="1:2">
      <c r="A5" s="4" t="s">
        <v>435</v>
      </c>
      <c r="B5" s="5" t="n">
        <v>2100</v>
      </c>
    </row>
    <row r="6" spans="1:2">
      <c r="A6" s="4" t="s">
        <v>436</v>
      </c>
      <c r="B6" s="5" t="n">
        <v>2100</v>
      </c>
    </row>
    <row r="7" spans="1:2">
      <c r="A7" s="4" t="s">
        <v>437</v>
      </c>
      <c r="B7" s="5" t="n">
        <v>93712</v>
      </c>
    </row>
    <row r="8" spans="1:2">
      <c r="A8" s="4" t="s">
        <v>104</v>
      </c>
      <c r="B8" s="6" t="n">
        <v>102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14"/>
    <col customWidth="1" max="16" min="16" width="21"/>
    <col customWidth="1" max="17" min="17" width="21"/>
    <col customWidth="1" max="18" min="18" width="21"/>
    <col customWidth="1" max="19" min="19" width="21"/>
    <col customWidth="1" max="20" min="20" width="14"/>
    <col customWidth="1" max="21" min="21" width="14"/>
  </cols>
  <sheetData>
    <row r="1" spans="1:21">
      <c r="A1" s="1" t="s">
        <v>440</v>
      </c>
      <c r="B1" s="2" t="s">
        <v>441</v>
      </c>
      <c r="C1" s="2" t="s">
        <v>442</v>
      </c>
      <c r="D1" s="2" t="s">
        <v>443</v>
      </c>
      <c r="E1" s="2" t="s">
        <v>442</v>
      </c>
      <c r="F1" s="2" t="s">
        <v>444</v>
      </c>
      <c r="G1" s="2" t="s">
        <v>333</v>
      </c>
      <c r="H1" s="2" t="s">
        <v>445</v>
      </c>
      <c r="I1" s="2" t="s">
        <v>446</v>
      </c>
      <c r="J1" s="2" t="s">
        <v>251</v>
      </c>
      <c r="K1" s="2" t="s">
        <v>357</v>
      </c>
      <c r="L1" s="2" t="s">
        <v>447</v>
      </c>
      <c r="M1" s="2" t="s">
        <v>448</v>
      </c>
      <c r="N1" s="2" t="s">
        <v>333</v>
      </c>
      <c r="O1" s="2" t="s">
        <v>449</v>
      </c>
      <c r="P1" s="2" t="s">
        <v>333</v>
      </c>
      <c r="Q1" s="2" t="s">
        <v>251</v>
      </c>
      <c r="R1" s="2" t="s">
        <v>450</v>
      </c>
      <c r="S1" s="2" t="s">
        <v>451</v>
      </c>
      <c r="T1" s="2" t="s">
        <v>452</v>
      </c>
      <c r="U1" s="2" t="s">
        <v>453</v>
      </c>
    </row>
    <row r="2" spans="1:21">
      <c r="A2" s="4" t="s">
        <v>454</v>
      </c>
      <c r="N2" s="7" t="n">
        <v>13.79</v>
      </c>
      <c r="P2" s="7" t="n">
        <v>0.4</v>
      </c>
    </row>
    <row r="3" spans="1:21">
      <c r="A3" s="4" t="s">
        <v>455</v>
      </c>
      <c r="N3" s="9" t="n">
        <v>6.4</v>
      </c>
    </row>
    <row r="4" spans="1:21">
      <c r="A4" s="4" t="s">
        <v>456</v>
      </c>
      <c r="G4" s="6" t="n">
        <v>23200000</v>
      </c>
      <c r="N4" s="6" t="n">
        <v>23200000</v>
      </c>
      <c r="P4" s="5" t="n">
        <v>23200000</v>
      </c>
      <c r="S4" s="6" t="n">
        <v>23200000</v>
      </c>
    </row>
    <row r="5" spans="1:21">
      <c r="A5" s="4" t="s">
        <v>457</v>
      </c>
      <c r="S5" s="6" t="n">
        <v>28000000</v>
      </c>
    </row>
    <row r="6" spans="1:21">
      <c r="A6" s="4" t="s">
        <v>458</v>
      </c>
      <c r="G6" s="7" t="n">
        <v>0.03</v>
      </c>
      <c r="N6" s="7" t="n">
        <v>0.03</v>
      </c>
      <c r="P6" s="7" t="n">
        <v>0.03</v>
      </c>
    </row>
    <row r="7" spans="1:21">
      <c r="A7" s="4" t="s">
        <v>459</v>
      </c>
      <c r="H7" s="6" t="n">
        <v>14195000</v>
      </c>
      <c r="I7" s="6" t="n">
        <v>9270000</v>
      </c>
      <c r="J7" s="6" t="n">
        <v>9428000</v>
      </c>
      <c r="K7" s="6" t="n">
        <v>9240000</v>
      </c>
    </row>
    <row r="8" spans="1:21">
      <c r="A8" s="4" t="s">
        <v>460</v>
      </c>
      <c r="N8" s="9" t="n">
        <v>4.75</v>
      </c>
    </row>
    <row r="9" spans="1:21">
      <c r="A9" s="4" t="s">
        <v>461</v>
      </c>
      <c r="F9" s="4" t="s">
        <v>462</v>
      </c>
      <c r="I9" s="4" t="s">
        <v>463</v>
      </c>
      <c r="K9" s="4" t="s">
        <v>464</v>
      </c>
      <c r="L9" s="4" t="s">
        <v>465</v>
      </c>
      <c r="M9" s="4" t="s">
        <v>466</v>
      </c>
      <c r="N9" s="4" t="s">
        <v>467</v>
      </c>
      <c r="O9" s="4" t="s">
        <v>468</v>
      </c>
      <c r="Q9" s="4" t="s">
        <v>469</v>
      </c>
    </row>
    <row r="10" spans="1:21">
      <c r="A10" s="4" t="s">
        <v>470</v>
      </c>
      <c r="C10" s="6" t="n">
        <v>250000</v>
      </c>
      <c r="E10" s="6" t="n">
        <v>250000</v>
      </c>
    </row>
    <row r="11" spans="1:21">
      <c r="A11" s="4" t="s">
        <v>471</v>
      </c>
      <c r="C11" s="5" t="n">
        <v>250000</v>
      </c>
      <c r="E11" s="5" t="n">
        <v>250000</v>
      </c>
    </row>
    <row r="12" spans="1:21">
      <c r="A12" s="4" t="s">
        <v>472</v>
      </c>
    </row>
    <row r="13" spans="1:21">
      <c r="A13" s="4" t="s">
        <v>473</v>
      </c>
      <c r="G13" s="5" t="n">
        <v>1</v>
      </c>
    </row>
    <row r="14" spans="1:21">
      <c r="A14" s="4" t="s">
        <v>474</v>
      </c>
    </row>
    <row r="15" spans="1:21">
      <c r="A15" s="4" t="s">
        <v>461</v>
      </c>
      <c r="N15" s="4" t="s">
        <v>475</v>
      </c>
      <c r="Q15" s="4" t="s">
        <v>476</v>
      </c>
    </row>
    <row r="16" spans="1:21">
      <c r="A16" s="4" t="s">
        <v>477</v>
      </c>
    </row>
    <row r="17" spans="1:21">
      <c r="A17" s="4" t="s">
        <v>478</v>
      </c>
      <c r="N17" s="4" t="s">
        <v>479</v>
      </c>
    </row>
    <row r="18" spans="1:21">
      <c r="A18" s="4" t="s">
        <v>480</v>
      </c>
    </row>
    <row r="19" spans="1:21">
      <c r="A19" s="4" t="s">
        <v>478</v>
      </c>
      <c r="N19" s="4" t="s">
        <v>481</v>
      </c>
    </row>
    <row r="20" spans="1:21">
      <c r="A20" s="4" t="s">
        <v>482</v>
      </c>
    </row>
    <row r="21" spans="1:21">
      <c r="A21" s="4" t="s">
        <v>455</v>
      </c>
      <c r="Q21" s="9" t="n">
        <v>2.75</v>
      </c>
    </row>
    <row r="22" spans="1:21">
      <c r="A22" s="4" t="s">
        <v>483</v>
      </c>
      <c r="G22" s="4" t="s">
        <v>479</v>
      </c>
      <c r="N22" s="4" t="s">
        <v>479</v>
      </c>
      <c r="P22" s="4" t="s">
        <v>479</v>
      </c>
    </row>
    <row r="23" spans="1:21">
      <c r="A23" s="4" t="s">
        <v>484</v>
      </c>
      <c r="J23" s="4" t="s">
        <v>485</v>
      </c>
      <c r="Q23" s="4" t="s">
        <v>485</v>
      </c>
    </row>
    <row r="24" spans="1:21">
      <c r="A24" s="4" t="s">
        <v>486</v>
      </c>
      <c r="J24" s="4" t="s">
        <v>479</v>
      </c>
      <c r="Q24" s="4" t="s">
        <v>479</v>
      </c>
    </row>
    <row r="25" spans="1:21">
      <c r="A25" s="4" t="s">
        <v>487</v>
      </c>
      <c r="J25" s="4" t="s">
        <v>488</v>
      </c>
      <c r="Q25" s="4" t="s">
        <v>488</v>
      </c>
    </row>
    <row r="26" spans="1:21">
      <c r="A26" s="4" t="s">
        <v>489</v>
      </c>
    </row>
    <row r="27" spans="1:21">
      <c r="A27" s="4" t="s">
        <v>490</v>
      </c>
      <c r="U27" s="4" t="s">
        <v>485</v>
      </c>
    </row>
    <row r="28" spans="1:21">
      <c r="A28" s="4" t="s">
        <v>491</v>
      </c>
      <c r="T28" s="4" t="s">
        <v>485</v>
      </c>
    </row>
    <row r="29" spans="1:21">
      <c r="A29" s="4" t="s">
        <v>492</v>
      </c>
      <c r="T29" s="4" t="s">
        <v>479</v>
      </c>
    </row>
    <row r="30" spans="1:21">
      <c r="A30" s="4" t="s">
        <v>493</v>
      </c>
    </row>
    <row r="31" spans="1:21">
      <c r="A31" s="4" t="s">
        <v>494</v>
      </c>
      <c r="T31" s="4" t="s">
        <v>495</v>
      </c>
    </row>
    <row r="32" spans="1:21">
      <c r="A32" s="4" t="s">
        <v>496</v>
      </c>
    </row>
    <row r="33" spans="1:21">
      <c r="A33" s="4" t="s">
        <v>456</v>
      </c>
      <c r="C33" s="5" t="n">
        <v>28000000</v>
      </c>
      <c r="E33" s="5" t="n">
        <v>28000000</v>
      </c>
    </row>
    <row r="34" spans="1:21">
      <c r="A34" s="4" t="s">
        <v>491</v>
      </c>
      <c r="R34" s="4" t="s">
        <v>497</v>
      </c>
    </row>
    <row r="35" spans="1:21">
      <c r="A35" s="4" t="s">
        <v>498</v>
      </c>
      <c r="C35" s="6" t="n">
        <v>525000</v>
      </c>
    </row>
    <row r="36" spans="1:21">
      <c r="A36" s="4" t="s">
        <v>499</v>
      </c>
    </row>
    <row r="37" spans="1:21">
      <c r="A37" s="4" t="s">
        <v>500</v>
      </c>
      <c r="C37" s="4" t="s">
        <v>501</v>
      </c>
    </row>
    <row r="38" spans="1:21">
      <c r="A38" s="4" t="s">
        <v>502</v>
      </c>
    </row>
    <row r="39" spans="1:21">
      <c r="A39" s="4" t="s">
        <v>500</v>
      </c>
      <c r="C39" s="4" t="s">
        <v>503</v>
      </c>
    </row>
    <row r="40" spans="1:21">
      <c r="A40" s="4" t="s">
        <v>504</v>
      </c>
    </row>
    <row r="41" spans="1:21">
      <c r="A41" s="4" t="s">
        <v>500</v>
      </c>
      <c r="C41" s="4" t="s">
        <v>488</v>
      </c>
    </row>
    <row r="42" spans="1:21">
      <c r="A42" s="4" t="s">
        <v>505</v>
      </c>
    </row>
    <row r="43" spans="1:21">
      <c r="A43" s="4" t="s">
        <v>494</v>
      </c>
      <c r="R43" s="4" t="s">
        <v>506</v>
      </c>
    </row>
    <row r="44" spans="1:21">
      <c r="A44" s="4" t="s">
        <v>507</v>
      </c>
      <c r="R44" s="6" t="n">
        <v>1000000</v>
      </c>
    </row>
    <row r="45" spans="1:21">
      <c r="A45" s="4" t="s">
        <v>508</v>
      </c>
    </row>
    <row r="46" spans="1:21">
      <c r="A46" s="4" t="s">
        <v>494</v>
      </c>
      <c r="R46" s="4" t="s">
        <v>503</v>
      </c>
    </row>
    <row r="47" spans="1:21">
      <c r="A47" s="4" t="s">
        <v>509</v>
      </c>
    </row>
    <row r="48" spans="1:21">
      <c r="A48" s="4" t="s">
        <v>510</v>
      </c>
      <c r="G48" s="4" t="s">
        <v>481</v>
      </c>
      <c r="N48" s="4" t="s">
        <v>481</v>
      </c>
      <c r="P48" s="4" t="s">
        <v>481</v>
      </c>
    </row>
    <row r="49" spans="1:21">
      <c r="A49" s="4" t="s">
        <v>511</v>
      </c>
    </row>
    <row r="50" spans="1:21">
      <c r="A50" s="4" t="s">
        <v>478</v>
      </c>
      <c r="N50" s="4" t="s">
        <v>495</v>
      </c>
    </row>
    <row r="51" spans="1:21">
      <c r="A51" s="4" t="s">
        <v>512</v>
      </c>
    </row>
    <row r="52" spans="1:21">
      <c r="A52" s="4" t="s">
        <v>478</v>
      </c>
      <c r="B52" s="4" t="s">
        <v>513</v>
      </c>
    </row>
    <row r="53" spans="1:21">
      <c r="A53" s="4" t="s">
        <v>514</v>
      </c>
    </row>
    <row r="54" spans="1:21">
      <c r="A54" s="4" t="s">
        <v>491</v>
      </c>
      <c r="R54" s="4" t="s">
        <v>485</v>
      </c>
    </row>
    <row r="55" spans="1:21">
      <c r="A55" s="4" t="s">
        <v>515</v>
      </c>
    </row>
    <row r="56" spans="1:21">
      <c r="A56" s="4" t="s">
        <v>516</v>
      </c>
      <c r="C56" s="6" t="n">
        <v>35000000</v>
      </c>
    </row>
    <row r="57" spans="1:21">
      <c r="A57" s="4" t="s">
        <v>517</v>
      </c>
    </row>
    <row r="58" spans="1:21">
      <c r="A58" s="4" t="s">
        <v>516</v>
      </c>
      <c r="C58" s="5" t="n">
        <v>15000000</v>
      </c>
    </row>
    <row r="59" spans="1:21">
      <c r="A59" s="4" t="s">
        <v>518</v>
      </c>
    </row>
    <row r="60" spans="1:21">
      <c r="A60" s="4" t="s">
        <v>510</v>
      </c>
      <c r="G60" s="4" t="s">
        <v>479</v>
      </c>
      <c r="N60" s="4" t="s">
        <v>479</v>
      </c>
      <c r="P60" s="4" t="s">
        <v>479</v>
      </c>
    </row>
    <row r="61" spans="1:21">
      <c r="A61" s="4" t="s">
        <v>519</v>
      </c>
    </row>
    <row r="62" spans="1:21">
      <c r="A62" s="4" t="s">
        <v>478</v>
      </c>
      <c r="N62" s="4" t="s">
        <v>520</v>
      </c>
    </row>
    <row r="63" spans="1:21">
      <c r="A63" s="4" t="s">
        <v>521</v>
      </c>
    </row>
    <row r="64" spans="1:21">
      <c r="A64" s="4" t="s">
        <v>478</v>
      </c>
      <c r="B64" s="4" t="s">
        <v>485</v>
      </c>
    </row>
    <row r="65" spans="1:21">
      <c r="A65" s="4" t="s">
        <v>522</v>
      </c>
    </row>
    <row r="66" spans="1:21">
      <c r="A66" s="4" t="s">
        <v>500</v>
      </c>
      <c r="Q66" s="4" t="s">
        <v>503</v>
      </c>
    </row>
    <row r="67" spans="1:21">
      <c r="A67" s="4" t="s">
        <v>523</v>
      </c>
      <c r="J67" s="6" t="n">
        <v>30000000</v>
      </c>
      <c r="Q67" s="6" t="n">
        <v>30000000</v>
      </c>
    </row>
    <row r="68" spans="1:21">
      <c r="A68" s="4" t="s">
        <v>524</v>
      </c>
    </row>
    <row r="69" spans="1:21">
      <c r="A69" s="4" t="s">
        <v>516</v>
      </c>
      <c r="C69" s="5" t="n">
        <v>35000000</v>
      </c>
    </row>
    <row r="70" spans="1:21">
      <c r="A70" s="4" t="s">
        <v>525</v>
      </c>
    </row>
    <row r="71" spans="1:21">
      <c r="A71" s="4" t="s">
        <v>516</v>
      </c>
      <c r="C71" s="6" t="n">
        <v>15000000</v>
      </c>
    </row>
    <row r="72" spans="1:21">
      <c r="A72" s="4" t="s">
        <v>526</v>
      </c>
    </row>
    <row r="73" spans="1:21">
      <c r="A73" s="4" t="s">
        <v>527</v>
      </c>
      <c r="N73" s="4" t="s">
        <v>528</v>
      </c>
    </row>
    <row r="74" spans="1:21">
      <c r="A74" s="4" t="s">
        <v>529</v>
      </c>
    </row>
    <row r="75" spans="1:21">
      <c r="A75" s="4" t="s">
        <v>530</v>
      </c>
      <c r="G75" s="4" t="s">
        <v>488</v>
      </c>
      <c r="N75" s="4" t="s">
        <v>488</v>
      </c>
      <c r="P75" s="4" t="s">
        <v>488</v>
      </c>
    </row>
    <row r="76" spans="1:21">
      <c r="A76" s="4" t="s">
        <v>531</v>
      </c>
    </row>
    <row r="77" spans="1:21">
      <c r="A77" s="4" t="s">
        <v>530</v>
      </c>
      <c r="G77" s="4" t="s">
        <v>532</v>
      </c>
      <c r="N77" s="4" t="s">
        <v>532</v>
      </c>
      <c r="P77" s="4" t="s">
        <v>532</v>
      </c>
    </row>
    <row r="78" spans="1:21">
      <c r="A78" s="4" t="s">
        <v>533</v>
      </c>
    </row>
    <row r="79" spans="1:21">
      <c r="A79" s="4" t="s">
        <v>457</v>
      </c>
      <c r="D79" s="6" t="n">
        <v>25000000</v>
      </c>
    </row>
    <row r="80" spans="1:21">
      <c r="A80" s="4" t="s">
        <v>534</v>
      </c>
      <c r="D80" s="6" t="n">
        <v>105000000</v>
      </c>
    </row>
    <row r="81" spans="1:21">
      <c r="A81" s="4" t="s">
        <v>535</v>
      </c>
    </row>
    <row r="82" spans="1:21">
      <c r="A82" s="4" t="s">
        <v>536</v>
      </c>
      <c r="E82" s="6" t="n">
        <v>1000000</v>
      </c>
    </row>
    <row r="83" spans="1:21">
      <c r="A83" s="4" t="s">
        <v>537</v>
      </c>
    </row>
    <row r="84" spans="1:21">
      <c r="A84" s="4" t="s">
        <v>478</v>
      </c>
      <c r="D84" s="4" t="s">
        <v>538</v>
      </c>
    </row>
    <row r="85" spans="1:21">
      <c r="A85" s="4" t="s">
        <v>539</v>
      </c>
      <c r="D85" s="4" t="s">
        <v>485</v>
      </c>
    </row>
    <row r="86" spans="1:21">
      <c r="A86" s="4" t="s">
        <v>540</v>
      </c>
    </row>
    <row r="87" spans="1:21">
      <c r="A87" s="4" t="s">
        <v>541</v>
      </c>
      <c r="G87" s="6" t="n">
        <v>130000</v>
      </c>
      <c r="N87" s="6" t="n">
        <v>130000</v>
      </c>
      <c r="P87" s="6" t="n">
        <v>130000</v>
      </c>
    </row>
    <row r="88" spans="1:21">
      <c r="A88" s="4" t="s">
        <v>534</v>
      </c>
      <c r="G88" s="6" t="n">
        <v>15200000</v>
      </c>
      <c r="N88" s="6" t="n">
        <v>15200000</v>
      </c>
      <c r="P88" s="6" t="n">
        <v>15200000</v>
      </c>
    </row>
    <row r="89" spans="1:21">
      <c r="A89" s="4" t="s">
        <v>542</v>
      </c>
    </row>
    <row r="90" spans="1:21">
      <c r="A90" s="4" t="s">
        <v>457</v>
      </c>
      <c r="D90" s="6" t="n">
        <v>150000000</v>
      </c>
    </row>
    <row r="91" spans="1:21">
      <c r="A91" s="4" t="s">
        <v>543</v>
      </c>
    </row>
    <row r="92" spans="1:21">
      <c r="A92" s="4" t="s">
        <v>457</v>
      </c>
      <c r="D92" s="5" t="n">
        <v>15000000</v>
      </c>
    </row>
    <row r="93" spans="1:21">
      <c r="A93" s="4" t="s">
        <v>544</v>
      </c>
    </row>
    <row r="94" spans="1:21">
      <c r="A94" s="4" t="s">
        <v>457</v>
      </c>
      <c r="D94" s="6" t="n">
        <v>5000000</v>
      </c>
    </row>
    <row r="95" spans="1:21">
      <c r="A95" s="4" t="s">
        <v>545</v>
      </c>
    </row>
    <row r="96" spans="1:21">
      <c r="A96" s="4" t="s">
        <v>478</v>
      </c>
      <c r="C96" s="4" t="s">
        <v>520</v>
      </c>
    </row>
    <row r="97" spans="1:21">
      <c r="A97" s="4" t="s">
        <v>546</v>
      </c>
    </row>
    <row r="98" spans="1:21">
      <c r="A98" s="4" t="s">
        <v>478</v>
      </c>
      <c r="C98" s="4" t="s">
        <v>485</v>
      </c>
    </row>
    <row r="99" spans="1:21">
      <c r="A99" s="4" t="s">
        <v>547</v>
      </c>
    </row>
    <row r="100" spans="1:21">
      <c r="A100" s="4" t="s">
        <v>478</v>
      </c>
      <c r="B100" s="4" t="s">
        <v>495</v>
      </c>
    </row>
    <row r="101" spans="1:21">
      <c r="A101" s="4" t="s">
        <v>548</v>
      </c>
    </row>
    <row r="102" spans="1:21">
      <c r="A102" s="4" t="s">
        <v>478</v>
      </c>
      <c r="B102" s="4" t="s">
        <v>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9</v>
      </c>
      <c r="B1" s="2" t="s">
        <v>550</v>
      </c>
      <c r="C1" s="2" t="s">
        <v>80</v>
      </c>
    </row>
    <row r="2" spans="1:3">
      <c r="B2" s="2" t="s">
        <v>551</v>
      </c>
      <c r="C2" s="2" t="s">
        <v>447</v>
      </c>
    </row>
    <row r="3" spans="1:3">
      <c r="A3" s="3" t="s">
        <v>93</v>
      </c>
    </row>
    <row r="4" spans="1:3">
      <c r="A4" s="4" t="s">
        <v>552</v>
      </c>
      <c r="B4" s="8" t="n">
        <v>8.9</v>
      </c>
    </row>
    <row r="5" spans="1:3">
      <c r="A5" s="4" t="s">
        <v>553</v>
      </c>
      <c r="C5" s="8"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11"/>
  </cols>
  <sheetData>
    <row r="1" spans="1:5">
      <c r="A1" s="1" t="s">
        <v>100</v>
      </c>
      <c r="B1" s="2" t="s">
        <v>101</v>
      </c>
      <c r="C1" s="2" t="s">
        <v>102</v>
      </c>
      <c r="D1" s="2" t="s">
        <v>103</v>
      </c>
      <c r="E1" s="2" t="s">
        <v>104</v>
      </c>
    </row>
    <row r="2" spans="1:5">
      <c r="A2" s="4" t="s">
        <v>105</v>
      </c>
      <c r="B2" s="6" t="n">
        <v>424</v>
      </c>
      <c r="C2" s="6" t="n">
        <v>114302</v>
      </c>
      <c r="D2" s="6" t="n">
        <v>8727</v>
      </c>
      <c r="E2" s="6" t="n">
        <v>123453</v>
      </c>
    </row>
    <row r="3" spans="1:5">
      <c r="A3" s="4" t="s">
        <v>106</v>
      </c>
      <c r="B3" s="5" t="n">
        <v>42398140</v>
      </c>
    </row>
    <row r="4" spans="1:5">
      <c r="A4" s="4" t="s">
        <v>107</v>
      </c>
      <c r="B4" s="6" t="n">
        <v>0</v>
      </c>
      <c r="C4" s="5" t="n">
        <v>17</v>
      </c>
      <c r="D4" s="5" t="n">
        <v>0</v>
      </c>
      <c r="E4" s="5" t="n">
        <v>17</v>
      </c>
    </row>
    <row r="5" spans="1:5">
      <c r="A5" s="4" t="s">
        <v>108</v>
      </c>
      <c r="B5" s="5" t="n">
        <v>5000</v>
      </c>
    </row>
    <row r="6" spans="1:5">
      <c r="A6" s="4" t="s">
        <v>109</v>
      </c>
      <c r="B6" s="6" t="n">
        <v>2</v>
      </c>
      <c r="C6" s="5" t="n">
        <v>346</v>
      </c>
      <c r="D6" s="5" t="n">
        <v>0</v>
      </c>
      <c r="E6" s="5" t="n">
        <v>348</v>
      </c>
    </row>
    <row r="7" spans="1:5">
      <c r="A7" s="4" t="s">
        <v>110</v>
      </c>
      <c r="B7" s="5" t="n">
        <v>196291</v>
      </c>
    </row>
    <row r="8" spans="1:5">
      <c r="A8" s="4" t="s">
        <v>111</v>
      </c>
      <c r="B8" s="6" t="n">
        <v>0</v>
      </c>
      <c r="C8" s="5" t="n">
        <v>286</v>
      </c>
      <c r="D8" s="5" t="n">
        <v>0</v>
      </c>
      <c r="E8" s="5" t="n">
        <v>286</v>
      </c>
    </row>
    <row r="9" spans="1:5">
      <c r="A9" s="4" t="s">
        <v>112</v>
      </c>
      <c r="B9" s="5" t="n">
        <v>0</v>
      </c>
    </row>
    <row r="10" spans="1:5">
      <c r="A10" s="4" t="s">
        <v>113</v>
      </c>
      <c r="B10" s="6" t="n">
        <v>0</v>
      </c>
      <c r="C10" s="5" t="n">
        <v>0</v>
      </c>
      <c r="D10" s="5" t="n">
        <v>-47552</v>
      </c>
      <c r="E10" s="5" t="n">
        <v>-47552</v>
      </c>
    </row>
    <row r="11" spans="1:5">
      <c r="A11" s="4" t="s">
        <v>114</v>
      </c>
      <c r="B11" s="6" t="n">
        <v>426</v>
      </c>
      <c r="C11" s="5" t="n">
        <v>114951</v>
      </c>
      <c r="D11" s="5" t="n">
        <v>-38825</v>
      </c>
      <c r="E11" s="5" t="n">
        <v>76552</v>
      </c>
    </row>
    <row r="12" spans="1:5">
      <c r="A12" s="4" t="s">
        <v>115</v>
      </c>
      <c r="B12" s="5" t="n">
        <v>42599431</v>
      </c>
    </row>
    <row r="13" spans="1:5">
      <c r="A13" s="4" t="s">
        <v>116</v>
      </c>
      <c r="B13" s="6" t="n">
        <v>424</v>
      </c>
      <c r="C13" s="5" t="n">
        <v>114531</v>
      </c>
      <c r="D13" s="5" t="n">
        <v>-24945</v>
      </c>
      <c r="E13" s="5" t="n">
        <v>90010</v>
      </c>
    </row>
    <row r="14" spans="1:5">
      <c r="A14" s="4" t="s">
        <v>117</v>
      </c>
      <c r="B14" s="5" t="n">
        <v>42403140</v>
      </c>
    </row>
    <row r="15" spans="1:5">
      <c r="A15" s="4" t="s">
        <v>109</v>
      </c>
      <c r="B15" s="6" t="n">
        <v>2</v>
      </c>
      <c r="C15" s="5" t="n">
        <v>346</v>
      </c>
      <c r="D15" s="5" t="n">
        <v>0</v>
      </c>
      <c r="E15" s="5" t="n">
        <v>348</v>
      </c>
    </row>
    <row r="16" spans="1:5">
      <c r="A16" s="4" t="s">
        <v>110</v>
      </c>
      <c r="B16" s="5" t="n">
        <v>196291</v>
      </c>
    </row>
    <row r="17" spans="1:5">
      <c r="A17" s="4" t="s">
        <v>111</v>
      </c>
      <c r="B17" s="6" t="n">
        <v>0</v>
      </c>
      <c r="C17" s="5" t="n">
        <v>74</v>
      </c>
      <c r="D17" s="5" t="n">
        <v>0</v>
      </c>
      <c r="E17" s="5" t="n">
        <v>74</v>
      </c>
    </row>
    <row r="18" spans="1:5">
      <c r="A18" s="4" t="s">
        <v>112</v>
      </c>
      <c r="B18" s="5" t="n">
        <v>0</v>
      </c>
    </row>
    <row r="19" spans="1:5">
      <c r="A19" s="4" t="s">
        <v>113</v>
      </c>
      <c r="B19" s="6" t="n">
        <v>0</v>
      </c>
      <c r="C19" s="5" t="n">
        <v>0</v>
      </c>
      <c r="D19" s="5" t="n">
        <v>-13880</v>
      </c>
      <c r="E19" s="5" t="n">
        <v>-13880</v>
      </c>
    </row>
    <row r="20" spans="1:5">
      <c r="A20" s="4" t="s">
        <v>114</v>
      </c>
      <c r="B20" s="6" t="n">
        <v>426</v>
      </c>
      <c r="C20" s="5" t="n">
        <v>114951</v>
      </c>
      <c r="D20" s="5" t="n">
        <v>-38825</v>
      </c>
      <c r="E20" s="5" t="n">
        <v>76552</v>
      </c>
    </row>
    <row r="21" spans="1:5">
      <c r="A21" s="4" t="s">
        <v>115</v>
      </c>
      <c r="B21" s="5" t="n">
        <v>42599431</v>
      </c>
    </row>
    <row r="22" spans="1:5">
      <c r="A22" s="4" t="s">
        <v>118</v>
      </c>
      <c r="B22" s="6" t="n">
        <v>426</v>
      </c>
      <c r="C22" s="5" t="n">
        <v>115719</v>
      </c>
      <c r="D22" s="5" t="n">
        <v>-46932</v>
      </c>
      <c r="E22" s="5" t="n">
        <v>69213</v>
      </c>
    </row>
    <row r="23" spans="1:5">
      <c r="A23" s="4" t="s">
        <v>119</v>
      </c>
      <c r="B23" s="5" t="n">
        <v>42602431</v>
      </c>
    </row>
    <row r="24" spans="1:5">
      <c r="A24" s="4" t="s">
        <v>107</v>
      </c>
      <c r="B24" s="6" t="n">
        <v>0</v>
      </c>
      <c r="C24" s="5" t="n">
        <v>9</v>
      </c>
      <c r="D24" s="5" t="n">
        <v>0</v>
      </c>
      <c r="E24" s="5" t="n">
        <v>9</v>
      </c>
    </row>
    <row r="25" spans="1:5">
      <c r="A25" s="4" t="s">
        <v>108</v>
      </c>
      <c r="B25" s="5" t="n">
        <v>10000</v>
      </c>
    </row>
    <row r="26" spans="1:5">
      <c r="A26" s="4" t="s">
        <v>109</v>
      </c>
      <c r="B26" s="6" t="n">
        <v>0</v>
      </c>
      <c r="C26" s="5" t="n">
        <v>10</v>
      </c>
      <c r="D26" s="5" t="n">
        <v>0</v>
      </c>
      <c r="E26" s="5" t="n">
        <v>10</v>
      </c>
    </row>
    <row r="27" spans="1:5">
      <c r="A27" s="4" t="s">
        <v>110</v>
      </c>
      <c r="B27" s="5" t="n">
        <v>16129</v>
      </c>
    </row>
    <row r="28" spans="1:5">
      <c r="A28" s="4" t="s">
        <v>111</v>
      </c>
      <c r="B28" s="6" t="n">
        <v>0</v>
      </c>
      <c r="C28" s="5" t="n">
        <v>890</v>
      </c>
      <c r="D28" s="5" t="n">
        <v>0</v>
      </c>
      <c r="E28" s="5" t="n">
        <v>890</v>
      </c>
    </row>
    <row r="29" spans="1:5">
      <c r="A29" s="4" t="s">
        <v>112</v>
      </c>
      <c r="B29" s="5" t="n">
        <v>0</v>
      </c>
    </row>
    <row r="30" spans="1:5">
      <c r="A30" s="4" t="s">
        <v>113</v>
      </c>
      <c r="B30" s="6" t="n">
        <v>0</v>
      </c>
      <c r="C30" s="5" t="n">
        <v>0</v>
      </c>
      <c r="D30" s="5" t="n">
        <v>-15169</v>
      </c>
      <c r="E30" s="5" t="n">
        <v>-15169</v>
      </c>
    </row>
    <row r="31" spans="1:5">
      <c r="A31" s="4" t="s">
        <v>120</v>
      </c>
      <c r="B31" s="6" t="n">
        <v>426</v>
      </c>
      <c r="C31" s="5" t="n">
        <v>116628</v>
      </c>
      <c r="D31" s="5" t="n">
        <v>-62101</v>
      </c>
      <c r="E31" s="5" t="n">
        <v>54953</v>
      </c>
    </row>
    <row r="32" spans="1:5">
      <c r="A32" s="4" t="s">
        <v>121</v>
      </c>
      <c r="B32" s="5" t="n">
        <v>42628560</v>
      </c>
    </row>
    <row r="33" spans="1:5">
      <c r="A33" s="4" t="s">
        <v>122</v>
      </c>
      <c r="B33" s="6" t="n">
        <v>426</v>
      </c>
      <c r="C33" s="5" t="n">
        <v>116356</v>
      </c>
      <c r="D33" s="5" t="n">
        <v>-64768</v>
      </c>
      <c r="E33" s="5" t="n">
        <v>52014</v>
      </c>
    </row>
    <row r="34" spans="1:5">
      <c r="A34" s="4" t="s">
        <v>123</v>
      </c>
      <c r="B34" s="5" t="n">
        <v>42612431</v>
      </c>
    </row>
    <row r="35" spans="1:5">
      <c r="A35" s="4" t="s">
        <v>109</v>
      </c>
      <c r="B35" s="6" t="n">
        <v>0</v>
      </c>
      <c r="C35" s="5" t="n">
        <v>10</v>
      </c>
      <c r="D35" s="5" t="n">
        <v>0</v>
      </c>
      <c r="E35" s="5" t="n">
        <v>10</v>
      </c>
    </row>
    <row r="36" spans="1:5">
      <c r="A36" s="4" t="s">
        <v>110</v>
      </c>
      <c r="B36" s="5" t="n">
        <v>16129</v>
      </c>
    </row>
    <row r="37" spans="1:5">
      <c r="A37" s="4" t="s">
        <v>111</v>
      </c>
      <c r="B37" s="6" t="n">
        <v>0</v>
      </c>
      <c r="C37" s="5" t="n">
        <v>262</v>
      </c>
      <c r="D37" s="5" t="n">
        <v>0</v>
      </c>
      <c r="E37" s="5" t="n">
        <v>262</v>
      </c>
    </row>
    <row r="38" spans="1:5">
      <c r="A38" s="4" t="s">
        <v>113</v>
      </c>
      <c r="B38" s="5" t="n">
        <v>0</v>
      </c>
      <c r="C38" s="5" t="n">
        <v>0</v>
      </c>
      <c r="D38" s="5" t="n">
        <v>2667</v>
      </c>
      <c r="E38" s="5" t="n">
        <v>2667</v>
      </c>
    </row>
    <row r="39" spans="1:5">
      <c r="A39" s="4" t="s">
        <v>120</v>
      </c>
      <c r="B39" s="6" t="n">
        <v>426</v>
      </c>
      <c r="C39" s="6" t="n">
        <v>116628</v>
      </c>
      <c r="D39" s="6" t="n">
        <v>-62101</v>
      </c>
      <c r="E39" s="6" t="n">
        <v>54953</v>
      </c>
    </row>
    <row r="40" spans="1:5">
      <c r="A40" s="4" t="s">
        <v>121</v>
      </c>
      <c r="B40" s="5" t="n">
        <v>42628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1</v>
      </c>
    </row>
    <row r="3" spans="1:3">
      <c r="A3" s="3" t="s">
        <v>125</v>
      </c>
    </row>
    <row r="4" spans="1:3">
      <c r="A4" s="4" t="s">
        <v>113</v>
      </c>
      <c r="B4" s="6" t="n">
        <v>-15169</v>
      </c>
      <c r="C4" s="6" t="n">
        <v>-47552</v>
      </c>
    </row>
    <row r="5" spans="1:3">
      <c r="A5" s="3" t="s">
        <v>126</v>
      </c>
    </row>
    <row r="6" spans="1:3">
      <c r="A6" s="4" t="s">
        <v>127</v>
      </c>
      <c r="B6" s="5" t="n">
        <v>3235</v>
      </c>
      <c r="C6" s="5" t="n">
        <v>3123</v>
      </c>
    </row>
    <row r="7" spans="1:3">
      <c r="A7" s="4" t="s">
        <v>128</v>
      </c>
      <c r="B7" s="5" t="n">
        <v>2216</v>
      </c>
      <c r="C7" s="5" t="n">
        <v>2225</v>
      </c>
    </row>
    <row r="8" spans="1:3">
      <c r="A8" s="4" t="s">
        <v>129</v>
      </c>
      <c r="B8" s="5" t="n">
        <v>507</v>
      </c>
      <c r="C8" s="5" t="n">
        <v>0</v>
      </c>
    </row>
    <row r="9" spans="1:3">
      <c r="A9" s="4" t="s">
        <v>130</v>
      </c>
      <c r="B9" s="5" t="n">
        <v>0</v>
      </c>
      <c r="C9" s="5" t="n">
        <v>2520</v>
      </c>
    </row>
    <row r="10" spans="1:3">
      <c r="A10" s="4" t="s">
        <v>131</v>
      </c>
      <c r="B10" s="5" t="n">
        <v>49</v>
      </c>
      <c r="C10" s="5" t="n">
        <v>0</v>
      </c>
    </row>
    <row r="11" spans="1:3">
      <c r="A11" s="4" t="s">
        <v>132</v>
      </c>
      <c r="B11" s="5" t="n">
        <v>-502</v>
      </c>
      <c r="C11" s="5" t="n">
        <v>0</v>
      </c>
    </row>
    <row r="12" spans="1:3">
      <c r="A12" s="4" t="s">
        <v>133</v>
      </c>
      <c r="B12" s="5" t="n">
        <v>488</v>
      </c>
      <c r="C12" s="5" t="n">
        <v>26694</v>
      </c>
    </row>
    <row r="13" spans="1:3">
      <c r="A13" s="4" t="s">
        <v>134</v>
      </c>
      <c r="B13" s="5" t="n">
        <v>-407</v>
      </c>
      <c r="C13" s="5" t="n">
        <v>14</v>
      </c>
    </row>
    <row r="14" spans="1:3">
      <c r="A14" s="4" t="s">
        <v>111</v>
      </c>
      <c r="B14" s="5" t="n">
        <v>900</v>
      </c>
      <c r="C14" s="5" t="n">
        <v>632</v>
      </c>
    </row>
    <row r="15" spans="1:3">
      <c r="A15" s="4" t="s">
        <v>135</v>
      </c>
      <c r="B15" s="5" t="n">
        <v>932</v>
      </c>
      <c r="C15" s="5" t="n">
        <v>757</v>
      </c>
    </row>
    <row r="16" spans="1:3">
      <c r="A16" s="4" t="s">
        <v>136</v>
      </c>
      <c r="B16" s="5" t="n">
        <v>691</v>
      </c>
      <c r="C16" s="5" t="n">
        <v>-1101</v>
      </c>
    </row>
    <row r="17" spans="1:3">
      <c r="A17" s="3" t="s">
        <v>137</v>
      </c>
    </row>
    <row r="18" spans="1:3">
      <c r="A18" s="4" t="s">
        <v>138</v>
      </c>
      <c r="B18" s="5" t="n">
        <v>-5293</v>
      </c>
      <c r="C18" s="5" t="n">
        <v>-8348</v>
      </c>
    </row>
    <row r="19" spans="1:3">
      <c r="A19" s="4" t="s">
        <v>139</v>
      </c>
      <c r="B19" s="5" t="n">
        <v>42131</v>
      </c>
      <c r="C19" s="5" t="n">
        <v>38424</v>
      </c>
    </row>
    <row r="20" spans="1:3">
      <c r="A20" s="4" t="s">
        <v>140</v>
      </c>
      <c r="B20" s="5" t="n">
        <v>133</v>
      </c>
      <c r="C20" s="5" t="n">
        <v>3124</v>
      </c>
    </row>
    <row r="21" spans="1:3">
      <c r="A21" s="4" t="s">
        <v>141</v>
      </c>
      <c r="B21" s="5" t="n">
        <v>0</v>
      </c>
      <c r="C21" s="5" t="n">
        <v>9664</v>
      </c>
    </row>
    <row r="22" spans="1:3">
      <c r="A22" s="4" t="s">
        <v>142</v>
      </c>
      <c r="B22" s="5" t="n">
        <v>-619</v>
      </c>
      <c r="C22" s="5" t="n">
        <v>5138</v>
      </c>
    </row>
    <row r="23" spans="1:3">
      <c r="A23" s="4" t="s">
        <v>143</v>
      </c>
      <c r="B23" s="5" t="n">
        <v>29292</v>
      </c>
      <c r="C23" s="5" t="n">
        <v>35314</v>
      </c>
    </row>
    <row r="24" spans="1:3">
      <c r="A24" s="3" t="s">
        <v>144</v>
      </c>
    </row>
    <row r="25" spans="1:3">
      <c r="A25" s="4" t="s">
        <v>145</v>
      </c>
      <c r="B25" s="5" t="n">
        <v>-930</v>
      </c>
      <c r="C25" s="5" t="n">
        <v>-992</v>
      </c>
    </row>
    <row r="26" spans="1:3">
      <c r="A26" s="4" t="s">
        <v>146</v>
      </c>
      <c r="B26" s="5" t="n">
        <v>-930</v>
      </c>
      <c r="C26" s="5" t="n">
        <v>-992</v>
      </c>
    </row>
    <row r="27" spans="1:3">
      <c r="A27" s="3" t="s">
        <v>147</v>
      </c>
    </row>
    <row r="28" spans="1:3">
      <c r="A28" s="4" t="s">
        <v>148</v>
      </c>
      <c r="B28" s="5" t="n">
        <v>9</v>
      </c>
      <c r="C28" s="5" t="n">
        <v>17</v>
      </c>
    </row>
    <row r="29" spans="1:3">
      <c r="A29" s="4" t="s">
        <v>149</v>
      </c>
      <c r="B29" s="5" t="n">
        <v>-13817</v>
      </c>
      <c r="C29" s="5" t="n">
        <v>-36086</v>
      </c>
    </row>
    <row r="30" spans="1:3">
      <c r="A30" s="4" t="s">
        <v>150</v>
      </c>
      <c r="B30" s="5" t="n">
        <v>0</v>
      </c>
      <c r="C30" s="5" t="n">
        <v>-1045</v>
      </c>
    </row>
    <row r="31" spans="1:3">
      <c r="A31" s="4" t="s">
        <v>151</v>
      </c>
      <c r="B31" s="5" t="n">
        <v>-2140</v>
      </c>
      <c r="C31" s="5" t="n">
        <v>-832</v>
      </c>
    </row>
    <row r="32" spans="1:3">
      <c r="A32" s="4" t="s">
        <v>152</v>
      </c>
      <c r="B32" s="5" t="n">
        <v>-15948</v>
      </c>
      <c r="C32" s="5" t="n">
        <v>-37946</v>
      </c>
    </row>
    <row r="33" spans="1:3">
      <c r="A33" s="4" t="s">
        <v>153</v>
      </c>
      <c r="B33" s="5" t="n">
        <v>12414</v>
      </c>
      <c r="C33" s="5" t="n">
        <v>-3624</v>
      </c>
    </row>
    <row r="34" spans="1:3">
      <c r="A34" s="4" t="s">
        <v>154</v>
      </c>
      <c r="B34" s="5" t="n">
        <v>2272</v>
      </c>
      <c r="C34" s="5" t="n">
        <v>5002</v>
      </c>
    </row>
    <row r="35" spans="1:3">
      <c r="A35" s="4" t="s">
        <v>155</v>
      </c>
      <c r="B35" s="5" t="n">
        <v>14686</v>
      </c>
      <c r="C35" s="5" t="n">
        <v>1378</v>
      </c>
    </row>
    <row r="36" spans="1:3">
      <c r="A36" s="3" t="s">
        <v>156</v>
      </c>
    </row>
    <row r="37" spans="1:3">
      <c r="A37" s="4" t="s">
        <v>157</v>
      </c>
      <c r="B37" s="5" t="n">
        <v>11607</v>
      </c>
      <c r="C37" s="5" t="n">
        <v>8718</v>
      </c>
    </row>
    <row r="38" spans="1:3">
      <c r="A38" s="4" t="s">
        <v>158</v>
      </c>
      <c r="B38" s="6" t="n">
        <v>-124</v>
      </c>
      <c r="C38" s="6" t="n">
        <v>-10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00:23Z</dcterms:created>
  <dcterms:modified xmlns:dcterms="http://purl.org/dc/terms/" xmlns:xsi="http://www.w3.org/2001/XMLSchema-instance" xsi:type="dcterms:W3CDTF">2019-11-15T16:00:23Z</dcterms:modified>
</cp:coreProperties>
</file>